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USINESS OPERATIO"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COMMITMENTS AND CONTINGENCIES" sheetId="10" state="visible" r:id="rId10"/>
    <sheet xmlns:r="http://schemas.openxmlformats.org/officeDocument/2006/relationships" name="STOCKHOLDERS' DEFICIT" sheetId="11" state="visible" r:id="rId11"/>
    <sheet xmlns:r="http://schemas.openxmlformats.org/officeDocument/2006/relationships" name="CAPITAL CONTRIBUTION NOTE" sheetId="12" state="visible" r:id="rId12"/>
    <sheet xmlns:r="http://schemas.openxmlformats.org/officeDocument/2006/relationships" name="FAIR VALUE MEASUREMENTS" sheetId="13" state="visible" r:id="rId13"/>
    <sheet xmlns:r="http://schemas.openxmlformats.org/officeDocument/2006/relationships" name="SEGMENT INFORMATION" sheetId="14" state="visible" r:id="rId14"/>
    <sheet xmlns:r="http://schemas.openxmlformats.org/officeDocument/2006/relationships" name="SUBSEQUENT EVENT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SEGMENT INFORMATION (Tables)" sheetId="21" state="visible" r:id="rId21"/>
    <sheet xmlns:r="http://schemas.openxmlformats.org/officeDocument/2006/relationships" name="ORGANIZATION, BUSINESS OPERAT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RELATED PARTY TRANSACTIONS - Fo"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COMMITMENTS AND CONTINGENCIES -" sheetId="29" state="visible" r:id="rId29"/>
    <sheet xmlns:r="http://schemas.openxmlformats.org/officeDocument/2006/relationships" name="STOCKHOLDERS' DEFICIT - Preferr" sheetId="30" state="visible" r:id="rId30"/>
    <sheet xmlns:r="http://schemas.openxmlformats.org/officeDocument/2006/relationships" name="STOCKHOLDERS' DEFICIT - Common " sheetId="31" state="visible" r:id="rId31"/>
    <sheet xmlns:r="http://schemas.openxmlformats.org/officeDocument/2006/relationships" name="STOCKHOLDERS' DEFICIT- Warrants" sheetId="32" state="visible" r:id="rId32"/>
    <sheet xmlns:r="http://schemas.openxmlformats.org/officeDocument/2006/relationships" name="CAPITAL CONTRIBUTION NOTE (Deta" sheetId="33" state="visible" r:id="rId33"/>
    <sheet xmlns:r="http://schemas.openxmlformats.org/officeDocument/2006/relationships" name="FAIR VALUE MEASUREMENTS (Detail" sheetId="34" state="visible" r:id="rId34"/>
    <sheet xmlns:r="http://schemas.openxmlformats.org/officeDocument/2006/relationships" name="FAIR VALUE MEASUREMENTS - Chang" sheetId="35" state="visible" r:id="rId35"/>
    <sheet xmlns:r="http://schemas.openxmlformats.org/officeDocument/2006/relationships" name="SEGMENT INFORMATION (Details)" sheetId="36" state="visible" r:id="rId3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000_);(#,##0.0000)"/>
    <numFmt numFmtId="170" formatCode="#,##0.0_);(#,##0.0)"/>
    <numFmt numFmtId="171" formatCode="#,##0.00%_);(#,##0.00%)"/>
    <numFmt numFmtId="172" formatCode="_(&quot;$ &quot;#,##0.000_);_(&quot;$ &quot;(#,##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5</t>
        </is>
      </c>
      <c r="C2" s="2" t="inlineStr">
        <is>
          <t>May 06,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Concord Acquisition Corp II</t>
        </is>
      </c>
      <c r="C8" s="4" t="inlineStr">
        <is>
          <t xml:space="preserve"> </t>
        </is>
      </c>
    </row>
    <row r="9">
      <c r="A9" s="4" t="inlineStr">
        <is>
          <t>Entity Incorporation, State or Country Code</t>
        </is>
      </c>
      <c r="B9" s="4" t="inlineStr">
        <is>
          <t>DE</t>
        </is>
      </c>
      <c r="C9" s="4" t="inlineStr">
        <is>
          <t xml:space="preserve"> </t>
        </is>
      </c>
    </row>
    <row r="10">
      <c r="A10" s="4" t="inlineStr">
        <is>
          <t>Entity File Number</t>
        </is>
      </c>
      <c r="B10" s="4" t="inlineStr">
        <is>
          <t>001-40773</t>
        </is>
      </c>
      <c r="C10" s="4" t="inlineStr">
        <is>
          <t xml:space="preserve"> </t>
        </is>
      </c>
    </row>
    <row r="11">
      <c r="A11" s="4" t="inlineStr">
        <is>
          <t>Entity Tax Identification Number</t>
        </is>
      </c>
      <c r="B11" s="4" t="inlineStr">
        <is>
          <t>86-2171101</t>
        </is>
      </c>
      <c r="C11" s="4" t="inlineStr">
        <is>
          <t xml:space="preserve"> </t>
        </is>
      </c>
    </row>
    <row r="12">
      <c r="A12" s="4" t="inlineStr">
        <is>
          <t>Entity Address, Address Line One</t>
        </is>
      </c>
      <c r="B12" s="4" t="inlineStr">
        <is>
          <t>477 Madison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22</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883-433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entral Index Key</t>
        </is>
      </c>
      <c r="B25" s="4" t="inlineStr">
        <is>
          <t>0001851959</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Units, each consisting of one share of Class A common stock and one-third of one redeemable warrant</t>
        </is>
      </c>
      <c r="B30" s="4" t="inlineStr">
        <is>
          <t xml:space="preserve"> </t>
        </is>
      </c>
      <c r="C30" s="4" t="inlineStr">
        <is>
          <t xml:space="preserve"> </t>
        </is>
      </c>
    </row>
    <row r="31">
      <c r="A31" s="3" t="inlineStr">
        <is>
          <t>Document and Entity Information</t>
        </is>
      </c>
      <c r="B31" s="4" t="inlineStr">
        <is>
          <t xml:space="preserve"> </t>
        </is>
      </c>
      <c r="C31" s="4" t="inlineStr">
        <is>
          <t xml:space="preserve"> </t>
        </is>
      </c>
    </row>
    <row r="32">
      <c r="A32" s="4" t="inlineStr">
        <is>
          <t>Title of 12(b) Security</t>
        </is>
      </c>
      <c r="B32" s="4" t="inlineStr">
        <is>
          <t>Units, each consisting of one share of Class A common stock and one-third of one redeemable warrant</t>
        </is>
      </c>
      <c r="C32" s="4" t="inlineStr">
        <is>
          <t xml:space="preserve"> </t>
        </is>
      </c>
    </row>
    <row r="33">
      <c r="A33" s="4" t="inlineStr">
        <is>
          <t>Trading Symbol</t>
        </is>
      </c>
      <c r="B33" s="4" t="inlineStr">
        <is>
          <t>CNDAU</t>
        </is>
      </c>
      <c r="C33" s="4" t="inlineStr">
        <is>
          <t xml:space="preserve"> </t>
        </is>
      </c>
    </row>
    <row r="34">
      <c r="A34" s="4" t="inlineStr">
        <is>
          <t>Class A common stock, par value $0.0001 per share</t>
        </is>
      </c>
      <c r="B34" s="4" t="inlineStr">
        <is>
          <t xml:space="preserve"> </t>
        </is>
      </c>
      <c r="C34" s="4" t="inlineStr">
        <is>
          <t xml:space="preserve"> </t>
        </is>
      </c>
    </row>
    <row r="35">
      <c r="A35" s="3" t="inlineStr">
        <is>
          <t>Document and Entity Information</t>
        </is>
      </c>
      <c r="B35" s="4" t="inlineStr">
        <is>
          <t xml:space="preserve"> </t>
        </is>
      </c>
      <c r="C35" s="4" t="inlineStr">
        <is>
          <t xml:space="preserve"> </t>
        </is>
      </c>
    </row>
    <row r="36">
      <c r="A36" s="4" t="inlineStr">
        <is>
          <t>Title of 12(b) Security</t>
        </is>
      </c>
      <c r="B36" s="4" t="inlineStr">
        <is>
          <t>Class A common stock, par value $0.0001 per share</t>
        </is>
      </c>
      <c r="C36" s="4" t="inlineStr">
        <is>
          <t xml:space="preserve"> </t>
        </is>
      </c>
    </row>
    <row r="37">
      <c r="A37" s="4" t="inlineStr">
        <is>
          <t>Trading Symbol</t>
        </is>
      </c>
      <c r="B37" s="4" t="inlineStr">
        <is>
          <t>CNDA</t>
        </is>
      </c>
      <c r="C37" s="4" t="inlineStr">
        <is>
          <t xml:space="preserve"> </t>
        </is>
      </c>
    </row>
    <row r="38">
      <c r="A38" s="4" t="inlineStr">
        <is>
          <t>Entity Common Stock, Shares Outstanding</t>
        </is>
      </c>
      <c r="B38" s="4" t="inlineStr">
        <is>
          <t xml:space="preserve"> </t>
        </is>
      </c>
      <c r="C38" s="5" t="n">
        <v>8550</v>
      </c>
    </row>
    <row r="39">
      <c r="A39" s="4" t="inlineStr">
        <is>
          <t>Redeemable warrants, each whole warrant exercisable for one share of Class A common stock at an exercise price of $11.50</t>
        </is>
      </c>
      <c r="B39" s="4" t="inlineStr">
        <is>
          <t xml:space="preserve"> </t>
        </is>
      </c>
      <c r="C39" s="4" t="inlineStr">
        <is>
          <t xml:space="preserve"> </t>
        </is>
      </c>
    </row>
    <row r="40">
      <c r="A40" s="3" t="inlineStr">
        <is>
          <t>Document and Entity Information</t>
        </is>
      </c>
      <c r="B40" s="4" t="inlineStr">
        <is>
          <t xml:space="preserve"> </t>
        </is>
      </c>
      <c r="C40" s="4" t="inlineStr">
        <is>
          <t xml:space="preserve"> </t>
        </is>
      </c>
    </row>
    <row r="41">
      <c r="A41" s="4" t="inlineStr">
        <is>
          <t>Title of 12(b) Security</t>
        </is>
      </c>
      <c r="B41" s="4" t="inlineStr">
        <is>
          <t>Redeemable warrants, each whole warrant exercisable for one share of Class A common stock at an exercise price of $11.50</t>
        </is>
      </c>
      <c r="C41" s="4" t="inlineStr">
        <is>
          <t xml:space="preserve"> </t>
        </is>
      </c>
    </row>
    <row r="42">
      <c r="A42" s="4" t="inlineStr">
        <is>
          <t>Trading Symbol</t>
        </is>
      </c>
      <c r="B42" s="4" t="inlineStr">
        <is>
          <t>CNDAW</t>
        </is>
      </c>
      <c r="C42" s="4" t="inlineStr">
        <is>
          <t xml:space="preserve"> </t>
        </is>
      </c>
    </row>
    <row r="43">
      <c r="A43" s="4" t="inlineStr">
        <is>
          <t>Class B common stock</t>
        </is>
      </c>
      <c r="B43" s="4" t="inlineStr">
        <is>
          <t xml:space="preserve"> </t>
        </is>
      </c>
      <c r="C43" s="4" t="inlineStr">
        <is>
          <t xml:space="preserve"> </t>
        </is>
      </c>
    </row>
    <row r="44">
      <c r="A44" s="3" t="inlineStr">
        <is>
          <t>Document and Entity Information</t>
        </is>
      </c>
      <c r="B44" s="4" t="inlineStr">
        <is>
          <t xml:space="preserve"> </t>
        </is>
      </c>
      <c r="C44" s="4" t="inlineStr">
        <is>
          <t xml:space="preserve"> </t>
        </is>
      </c>
    </row>
    <row r="45">
      <c r="A45" s="4" t="inlineStr">
        <is>
          <t>Entity Common Stock, Shares Outstanding</t>
        </is>
      </c>
      <c r="B45" s="4" t="inlineStr">
        <is>
          <t xml:space="preserve"> </t>
        </is>
      </c>
      <c r="C45" s="5" t="n">
        <v>70024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NOTE 4. COMMITMENTS AND CONTINGENCIES Registration Rights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are entitled to registration rights pursuant to a registration rights agreement entered into on the effective date of the Initial Public Offering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s such securities. In addition, the holders have certain “piggy-back” registration rights with respect to registration statements filed subsequent to the Company’s completion of the initial Business Combination and rights to require the Company to register for resale such securities pursuant to Rule 415 under the Securities Act. The Company will bear the expenses incurred in connection with the filing of any such registration statements. The registration rights agreement does not contain liquidating damages or other cash settlement provisions resulting from delays in registering the Company’s securities. Capital Markets Advisor Agreement On August 21, 2023, the Company engaged a capital markets advisor in connection with seeking an extension for completing a Business Combination, a possible acquisition of a third party by merger, consolidation, acquisition of stock or assets or other business combination, and as a placement agent in connection with a private placement of debt, equity, equity-linked or convertible securities. The Company agreed to pay the capital markets advisor a transaction fee in connection with the services provided, payable upon and subject to the Company’s consummation of an initial business combination (“Capital Markets Advisor Fee”). The fee consists of a fixed and determinable portion and a variable portion contingent upon certain future events expected to take place upon completion of a Business Combination. As of March 31, 2025 and December 31, 2024, $1,000,000 was accrued for the fee as the amount was fixed and determinable and reported on the condensed consolidated balance sheets within accounts payable and accrued expenses. These costs may be paid for using the proceeds of the cash available once a Business Combination is complete. Expenses Contingent on the Closing of a Business Combination As of March 31, 2025 and December 31, 2024, the Company has incurred $2,373,880 and $2,320,000, respectively, in fees contingent on the closing of a business combination. These costs may be paid for using the proceeds of the cash available once the business combination is complete. The amounts are included in accounts payable and accrued expenses on the unaudited condensed consolidated balance sheets. Deferred Underwriters’ Commission The underwriters were entitled to a deferred underwriters’ commission of 3.5% of the gross proceeds of the IPO, or $9,803,413 in the aggregate upon the completion of the Company’s initial Business Combination. In December 2023 one of the underwriters waived their right to receive the deferred underwriters’ commission and in August 2024 a second underwriter waived their right to receive the deferred underwriters’ commission. As a result, neither underwriter will receive additional underwriting commissions in connection with the closing of a Business Combination, and as a result de-recognized the related deferred underwriter commissions due to these underwriters at the time of the respective waivers, collectively totaling $9,460,293. The Company considers the deferred underwriters’ commission an offering cost. Offering costs are charged to stockholders’ equity or the unaudited condensed consolidated statement of operations based on the relative value of the Public Warrants to the proceeds received from the Units sold upon the completion of the IPO. Upon the waiver of these offering costs, a portion of these offering costs were recorded to the unaudited condensed consolidated statement of operations and to stockholders’ equity. At March 31, 2025 and December 31, 2024, the Company reported $343,120 in deferred underwriters’ commission liability on the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5</t>
        </is>
      </c>
    </row>
    <row r="3">
      <c r="A3" s="3" t="inlineStr">
        <is>
          <t>STOCKHOLDERS' DEFICIT</t>
        </is>
      </c>
      <c r="B3" s="4" t="inlineStr">
        <is>
          <t xml:space="preserve"> </t>
        </is>
      </c>
    </row>
    <row r="4">
      <c r="A4" s="4" t="inlineStr">
        <is>
          <t>STOCKHOLDERS' DEFICIT</t>
        </is>
      </c>
      <c r="B4" s="4" t="inlineStr">
        <is>
          <t>NOTE 5. STOCKHOLDERS’ DEFICIT Preferred Stock Class A Common Stock In association with the Company’s March Subscription Agreement with the Sponsor, the Company will issue 600,000 Class A common shares to the Capital Contribution Note Investor at the Closing of the Company’s initial Business Combination. The 600,000 Class A common shares issued to the Capital Contribution Note Investor will have no redemption rights associated with them as they will be issued at the closing of a Business Combination. In association with the Company’s August 2023 and May 2024 Non-Redemption Agreements, the Company will issue an aggregate of 2,326,496 shares of Class A Common Stock in association with the 2023 Promote Shares and an aggregate of 75,000 shares of Class A common stock for the first six months of extension, and an aggregate of 9,000 additional shares of Class A common stock for each additional month of extension, up to three additional months in association with the 2024 Promote Shares at the closing of the Company’s initial Business Combination. The Class A common stock issuable will have no redemption rights associated with them as they will be issued at the closing of a Business Combination. Class B Common Stock The shares of Class B common stock not previously forfeited will automatically convert into shares of Class A common stock at the time of the initial Business Combination on a one-for-one basis, subject to adjustment. In the case that additional shares of Class A common stock, or equity-linked securities, are issued or deemed issued in excess of the amounts offere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not including the Class A common stock issuable upon exercise of the Private Placement Warrants) plus all shares of Class A common stock and equity-linked securities issued or deemed issued in connection with the initial Business Combination (net of the number of shares of Class A common stock redeemed in connection with the initial Business Combination), excluding any shares or equity-linked securities issued, or to be issued, to any seller in the initial Business Combination. In no event shall the Class B Common Stock convert into Class A Common Stock at a ratio that is less than one-for-one. Holders of the Class A common stock and holders of the Class B common stock will vote together as a single class on all matters submitted to a vote of the Company’s stockholders, with each share of common stock entitling the holder to one vote. Warrants The warrants will expire at 5:00 p.m., New York City time on the warrant expiration date, which is five years after the completion of the initial Business Combination or earlier upon redemption or liquidation. On the exercise of any warrant, the warrant exercise price will be paid directly to the Company and not placed in the Trust Account.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 Company did not register the shares of Class A common stock issuable upon exercise of the warrants in connection with the IPO. However, the Company has agreed that as soon as practicable, but in no event later than 20 business days after the closing of the initial Business Combination, the Company will use its commercially reasonable efforts to file with the SEC, and within 60 business days following the initial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provided that,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use its commercially reasonable efforts to register or qualify the shares under applicable blue sky laws to the extent an exemption is not available. Redemption of warrants when the price per share of Class A common stock equals or exceeds $18.00 . Once the warrants become exercisable, the Company may redeem the outstanding public warrants: ● in whole and not in part; ● at a price of $0.01 per warrant; ● upon a minimum of 30 days ’ prior written notice of redemption, or the 30-day redemption period, to each warrant holder; and ● if, and only if, the last reported sale price of the Class A common stock equals or exceeds $18.00 per share (as adjusted for stock splits, stock dividends, reorganizations, recapitalizations and the like) for any 20 trading days within a 30 -trading day period ending on the third trading day prior to the date on which the Company sends the notice of redemption to the warrant holders. Redemption of warrants when the price per share of Class A common stock equals or exceeds $10.00 . Once the warrants become exercisable, the Company may redeem the outstanding public warrants: ● in whole and not in part; ● at a price of $0.10 per warrant provided that holders will be able to exercise their warrants prior to redemption and receive that number of shares of Class A common stock based on the redemption date and the “fair market value” of the Class A common stock (as defined below) except as otherwise described below; ● upon a minimum of 30 days ’ prior written notice of redemption ● if, and only if, the last reported sale price of the Class A common stock equals or exceeds $10.00 per share (as adjusted for stock splits, stock dividends, reorganizations, recapitalizations and the like) on the trading day prior to the date on which the Company sends the notice of redemption to the warrant holders; and ● if, and only if, there is an effective registration statement covering the issuance of the shares of Class A common stock issuable upon exercise of the warrants and a current prospectus relating thereto available throughout the 30 -day period after written notice of redemption is given. The “fair market value” of the Class A common stock shall mean the average last reported sale price of the Class A common stock for the 10 trading days ending on the third trading day prior to the date on which the notice of redemption is sent to the holders of warrants. This redemption feature differs from the typical warrant redemption features used in many other blank check offerings. In no event will the warrants be exercisable in connection with this redemption feature for more than 0.361 Class A common stock per warrant (subject to adjus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 CONTRIBUTION NOTE</t>
        </is>
      </c>
      <c r="B1" s="2" t="inlineStr">
        <is>
          <t>3 Months Ended</t>
        </is>
      </c>
    </row>
    <row r="2">
      <c r="B2" s="2" t="inlineStr">
        <is>
          <t>Mar. 31, 2025</t>
        </is>
      </c>
    </row>
    <row r="3">
      <c r="A3" s="3" t="inlineStr">
        <is>
          <t>CAPITAL CONTRIBUTION NOTE</t>
        </is>
      </c>
      <c r="B3" s="4" t="inlineStr">
        <is>
          <t xml:space="preserve"> </t>
        </is>
      </c>
    </row>
    <row r="4">
      <c r="A4" s="4" t="inlineStr">
        <is>
          <t>CAPITAL CONTRIBUTION NOTE</t>
        </is>
      </c>
      <c r="B4" s="4" t="inlineStr">
        <is>
          <t>NOTE 6. CAPITAL CONTRIBUTION NOTE On March 28, 2024, the Company entered into the March Subscription Agreement with the Sponsor and the Capital Contribution Note Investor, pursuant to which the Sponsor raised $600,000 to provide working capital to the Company. In consideration of the March Subscription Agreement, the Company will issue 600,000 Class A common shares to the Capital Contribution Note Investor at the Closing. Amounts funded by the Sponsor to the Company under this arrangement do not accrue interest and shall be promptly repaid by the Company to the Sponsor within five ( 5 ) business days of the closing of an initial Business Combination. The Company and Sponsor are jointly and severally obligated to make the Business Combination Payment to the Capital Contribution Note Investor. The Capital Contribution Note Investor may elect at the closing of an initial Business Combination to receive such Business Combination Payment in cash or Class A common stock at a rate of one share of Class A common stock for each $10.00 of the Capital Calls funded under the March Subscription Agreement. If the Company liquidates without consummating a Business Combination, any amounts remaining in the Sponsor’s or the Company’s cash accounts (excluding any amounts in the Trust Account) after paying any outstanding third party invoices will be paid to the Capital Contribution Note Investor within ten ( 10 ) days of the liquidation. In April and June 2024, the Company borrowed an aggregate of $600,000 under the Capital Contribution Note. The fair value of the Capital Contribution Note includes both the fair value of the 600,000 shares in consideration for the Capital Calls and the principal as of each reporting date. As such, the Capital Contribution Note was initially measured at $600,000 as of the issue date. At March 31, 2025 and December 31, 2024, the Company had borrowed $600,000 under the Capital Contribution Note and reported $2,691,710 and $3,535,612 , respectively, on the condensed consolidated balance sheets for the fair value of the Capital Contribution Note (see Note 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NOTE 7. FAIR VALUE MEASUREMENTS The following table presents fair value information as of March 31, 2025 and December 31, 2024, for the Company’s assets and liabilities that are accounted for at fair value on a recurring basis and indicates the fair value hierarchy of the valuation techniques the Company utilized to determine such fair value. ​ ​ ​ ​ ​ ​ ​ ​ ​ ​ ​ ​ ​ ​ March 31, ​ December 31, Liabilities: Level 2025 2024 Warrant Liability – Public Warrants ​ 2 ​ $ 1,400,487 ​ $ 466,829 Warrant Liability – Private Placement Warrants 3 ​ $ 810,000 ​ $ 270,000 Capital Contribution Note ​ 3 ​ $ 2,691,710 ​ $ 3,535,612 ​ As of March 31, 2025 and December 31, 2024, cash held in the Trust Account was held in an interest-bearing demand deposit account. Such cash in the Trust Account is presented on the unaudited condensed consolidated balance sheets at fair value. The Company’s warrant liability for the Public Warrants is based on unadjusted quoted prices at the close of market. At March 31, 2025 and December 31, 2024, there was insufficient trading volume for the Company’s Public Warrants to be classified as Level 1 and as a result, they were classified as Level 2. At March 31, 2025 and December 31, 2024, the Company concluded that the Public Warrant price was indicative of the Private Placement Warrant price. The Public Warrant price as of March 31, 2025 and December 31, 2024 was $0.15 and $0.05 per warrant, respectively. Management utilizes significant judgment to determine the values of these unobservable inputs. Significant deviations from these estimates and inputs could result in a material change in fair value. To the extent that valuations are based on models or inputs that are less observable or unobservable in the market, the determination of fair value requires more judgment. Because of the inherent uncertainty of valuations, those estimated values may be materially higher or lower than the values that would have been used had a ready market for the investments existed. Accordingly, the degree of judgment exercised by the Company in determining fair value is greatest for investments categorized in Level 3. The Capital Contribution Note is measured at fair value at inception and on a recurring basis, with changes in fair value presented in the unaudited condensed consolidated statements of operations. Valuation of the Capital Contribution Note was determined using a Probability Weighted Expected Return Method (“PWERM”) and classified as a Level 3 valuation. The PWERM is a multistep process in which value is estimated based on the probability-weighted present value of various future outcomes. The PWERM model requires management to make assumptions related to the Company’s stock volatility, the risk-free rate, the amount of time until the loan is repaid, and the probability of successfully closing on a business combination. The following table provides a reconciliation of changes in fair value of the beginning and ending balances for our financial liabilities classified as Level 3 for the period ended March 31, 2025 and 2024: ​ ​ ​ ​ ​ ​ ​ ​ ​ ​ Capital Contribution ​ Private Placement Changes in fair value of financial liabilities measured with level 3: Note Warrants ​ ​ ​ ​ ​ ​ ​ December 31, 2024 ​ $ 3,535,612 ​ $ 270,000 Change in fair value ​ ​ (843,902) ​ ​ 540,000 March 31, 2025 ​ $ 2,691,710 ​ $ 810,000 ​ ​ ​ ​ ​ ​ ​ ​ ​ Capital Contribution ​ Private Placement Changes in fair value of financial liabilities measured with level 3: ​ Note Warrants ​ ​ ​ ​ ​ ​ ​ December 31, 2023 ​ $ — ​ $ 717,000 Initial value of the Capital Contribution Note ​ ​ 600,000 ​ ​ — Change in fair value ​ ​ — ​ ​ (116,000) March 31, 2024 ​ $ 600,000 ​ $ 60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t>
        </is>
      </c>
      <c r="B3" s="4" t="inlineStr">
        <is>
          <t xml:space="preserve"> </t>
        </is>
      </c>
    </row>
    <row r="4">
      <c r="A4" s="4" t="inlineStr">
        <is>
          <t>SEGMENT INFORMATION</t>
        </is>
      </c>
      <c r="B4" s="4" t="inlineStr">
        <is>
          <t>NOTE 8. SEGMENT INFORMATION ASC Topic 280, “Segment Reporting,” establishes standards for companies to report in their financial statements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CODM”), or group, in deciding how to allocate resources and assess performance. The Company is a blank check company formed for the purpose of effecting a Business Combination. As of March 31, 2025, the Company had not commenced any operations.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and non-operating income or expense from the changes in the fair value of warrant liability and Capital Contribution Note. The Company’s CODM has been identified as the Chief Executive Officer, who reviews the unaudited condensed consolidated operating results for the Company as a whole to make decisions about allocating resources and assessing financial performance. Accordingly, management has determined that the Company only has one operating segment. The CODM does not review assets in evaluating the results of the Company, and therefore, such information is not presented. ​ When evaluating the Company’s primary measure of performance and making key decisions regarding resource allocation, the CODM reviews several key metrics, which include the following: ​ ​ ​ ​ ​ ​ ​ ​ ​ ​ For the Three Months Ended March 31, ​ 2025 2024 Operating costs $ 474,341 ​ $ 345,251 Add: Excise tax incurred and reported in accumulated deficit 237,655 ​ — Less: Adjustment to remove impact from excise tax (237,655) ​ — Loss from operations (474,341) ​ (345,251) ​ ​ ​ ​ ​ ​ ​ Total other (expense) income, net (495,740) ​ 1,378,791 ​ ​ ​ ​ ​ ​ ​ (Loss) income before provision for income taxes ​ (970,081) ​ ​ 1,033,540 ​ ​ ​ ​ ​ ​ ​ Net (loss) income $ (990,974) ​ $ 689,5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NOTE 9. SUBSEQUENT EVENTS The Company evaluated subsequent events and transactions that occurred after the balance sheet date up to the date that the unaudited condensed consolidated financial statements were issued. Based upon this review, other than those discussed above, the Company did not identify any subsequent events that would have required adjustment or disclosure in the unaudited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990974</v>
      </c>
      <c r="C4" s="6" t="n">
        <v>689518</v>
      </c>
    </row>
  </sheetData>
  <mergeCells count="2">
    <mergeCell ref="B1:C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03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December 31, 2024, as filed with the SEC on February 19, 2025, which contains the audited financial statements and notes thereto. The accompanying condensed consolidated balance sheet as of December 31, 2024, has been derived from those audited financial statements. The interim results for the three months ended March 31, 2025 are not necessarily indicative of the results to be expected for the year ending December 31, 2025, or for any future interim periods.</t>
        </is>
      </c>
    </row>
    <row r="5">
      <c r="A5" s="4" t="inlineStr">
        <is>
          <t>Principles of Consolidation</t>
        </is>
      </c>
      <c r="B5" s="4" t="inlineStr">
        <is>
          <t>Principles of Consolidation The accompanying unaudited condensed consolidated financial statements include the accounts of the Company and its wholly-owned subsidiary, Merger Sub. All intercompany transactions have been eliminated.</t>
        </is>
      </c>
    </row>
    <row r="6">
      <c r="A6" s="4" t="inlineStr">
        <is>
          <t>Segment Reporting</t>
        </is>
      </c>
      <c r="B6" s="4" t="inlineStr">
        <is>
          <t>Segment Reporting The Company complies with ASU 2023-07, Segment Reporting (Topic 280): Improvements to Reportable Segment Disclosures (ASU 2023-07), which improves reportable segment disclosure requirements, primarily through enhanced disclosures about significant segment expenses among other disclosure requirements. The Company initially adopted ASU 2023-07 in its annual financial statements for the year ended December 31, 2024, and in its interim condensed consolidated financial statements for the three months ended March 31, 2025. The amendments were applied retrospectively to all prior periods presented in these condensed consolidated financial statements (see Note 9).</t>
        </is>
      </c>
    </row>
    <row r="7">
      <c r="A7" s="4" t="inlineStr">
        <is>
          <t>Emerging Growth Company</t>
        </is>
      </c>
      <c r="B7" s="4" t="inlineStr">
        <is>
          <t>Emerging Growth Company The Company is an “emerging growth company,” as defined in Section 2(a) of the Securities Act of 1933, as amended,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8">
      <c r="A8" s="4" t="inlineStr">
        <is>
          <t>Use of Estimates</t>
        </is>
      </c>
      <c r="B8" s="4" t="inlineStr">
        <is>
          <t>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 Actual results could differ from those estimates.</t>
        </is>
      </c>
    </row>
    <row r="9">
      <c r="A9" s="4" t="inlineStr">
        <is>
          <t>Cash and Cash Equivalents</t>
        </is>
      </c>
      <c r="B9" s="4" t="inlineStr">
        <is>
          <t>Cash and Cash Equivalents The Company considers all short-term investments with an original maturity of three months or less when purchased to be cash equivalents. The Company did not have any cash equivalents as of March 31, 2025 and December 31, 2024, respectively.</t>
        </is>
      </c>
    </row>
    <row r="10">
      <c r="A10" s="4" t="inlineStr">
        <is>
          <t>Cash Held in Trust Account</t>
        </is>
      </c>
      <c r="B10" s="4" t="inlineStr">
        <is>
          <t>Cash Held in Trust Account As of March 31, 2025 and December 31, 2024, funds held in Trust Account consisted of interest bearing demand deposits that generally have a readily determinable fair value. Such funds are presented on the unaudited condensed consolidated balance sheets at fair value at the end of the reporting period. Interest on the demand deposits is included in income from cash held in Trust Account in the accompanying unaudited condensed consolidated statements of operations.</t>
        </is>
      </c>
    </row>
    <row r="11">
      <c r="A11" s="4" t="inlineStr">
        <is>
          <t>Concentration of Credit Risk</t>
        </is>
      </c>
      <c r="B11" s="4" t="inlineStr">
        <is>
          <t>Concentration of Credit Risk Financial instruments that potentially subject the Company to concentrations of credit risk consist of a cash account in a financial institution, which, at times, may exceed, and as of December 31, 2024 did exceed, the Federal Depository Insurance Coverage of $250,000. As of March 31, 2025 and December 31, 2024, the Company has not experienced losses on this account.</t>
        </is>
      </c>
    </row>
    <row r="12">
      <c r="A12" s="4" t="inlineStr">
        <is>
          <t>Offering Costs</t>
        </is>
      </c>
      <c r="B12" s="4" t="inlineStr">
        <is>
          <t>Offering Costs The Company complies with the requirements of ASC 340-10-S99-1 and SAB Topic 5A - “Expenses of Offering”. Offering costs consist of legal, accounting, underwriting discount and other costs that are directly related to the IPO. Accordingly, offering costs were initially charged to stockholders’ equity (consisting of underwriting discount, deferred underwriters’ commission, and other offering costs offset by offering costs attributable to the warrant liability and recorded in the unaudited condensed consolidated statement of operations). The Company adopted the residual method to allocate the gross proceeds between Class A common stock and warrants based on their relative fair values.</t>
        </is>
      </c>
    </row>
    <row r="13">
      <c r="A13" s="4" t="inlineStr">
        <is>
          <t>Common Stock Subject to Possible Redemption</t>
        </is>
      </c>
      <c r="B13" s="4" t="inlineStr">
        <is>
          <t>Common Stock Subject to Possible Redemption The Company accounts for its shares of Class A common stock subject to possible redemption in accordance with the guidance in ASC Topic 480, “Distinguishing Liabilities from Equity”. Shares of Class A common stock subject to mandatory redemption (if any) are classified as a liability instrument and are measured at fair value. Conditionally redeemable shares of Class A common stock (including shares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lass A common stock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the accounting treatment for redeemable equity instruments, which has been codified in ASC 480-10-S99, redemption provisions not solely within the control of the Company require Class A common stock subject to redemption to be classified outside of permanent equity. Therefore, all shares of Class A common stock have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capital (to the extent available) and accumulated deficit. For the three months ended March 31, 2025 and the year ended December 31, 2024, the changes in Class A common stock subject to possible redemption is as follows: ​ ​ ​ ​ ​ ​ ​ ​ Shares Amount January 1, 2024 14,699,019 ​ $ 153,932,010 Less: ​ ​ ​ ​ Redemptions ​ (12,498,716) ​ ​ (132,667,234) Plus: ​ ​ ​ ​ ​ Increase in redemption value of shares subject to possible redemption ​ — ​ ​ 2,528,559 December 31, 2024 ​ 2,200,303 ​ $ 23,793,335 ​ ​ ​ ​ ​ ​ January 1, 2025 ​ 2,200,303 ​ $ 23,793,335 Less: ​ ​ ​ ​ ​ Redemptions ​ (2,191,753) ​ ​ (23,765,518) Plus: ​ ​ ​ ​ ​ Increase in redemption value of shares subject to possible redemption ​ — ​ ​ 78,599 March 31, 2025 ​ 8,550 ​ $ 106,416</t>
        </is>
      </c>
    </row>
    <row r="14">
      <c r="A14" s="4" t="inlineStr">
        <is>
          <t>Fair Value of Financial Instruments</t>
        </is>
      </c>
      <c r="B14" s="4" t="inlineStr">
        <is>
          <t>Fair Value of Financial Instruments The fair value of the Company’s assets and liabilities, which qualify as financial instruments under the FASB ASC 820, “Fair Value Measurement” approximates the carrying amounts represented in the unaudited condensed consolidated balance sheets, primarily due to their short-term nature.</t>
        </is>
      </c>
    </row>
    <row r="15">
      <c r="A15" s="4" t="inlineStr">
        <is>
          <t>Fair Value Measurements</t>
        </is>
      </c>
      <c r="B15"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6">
      <c r="A16" s="4" t="inlineStr">
        <is>
          <t>Derivative Financial Instruments</t>
        </is>
      </c>
      <c r="B16"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unaudited condensed consolidated statement of operations. Derivative assets and liabilities are classified in the unaudited condensed consolidated balance sheet as current or non-current based on whether net- cash settlement or conversion of the instrument could be required within 12 months of the balance sheet date.</t>
        </is>
      </c>
    </row>
    <row r="17">
      <c r="A17" s="4" t="inlineStr">
        <is>
          <t>Stock-Based Compensation</t>
        </is>
      </c>
      <c r="B17" s="4" t="inlineStr">
        <is>
          <t>Stock-Based Compensation The sale or transfers of the Founder Shares to members of the Company’s board of directors is within the scope of FASB ASC Topic 718, “Compensation-Stock Compensation” (“ASC 718”). Under ASC 718, stock-based compensation associated with equity classified awards is measured at fair value upon the grant date. The Founder Shares were effectively sold or transferred subject to a performance condition (i.e., the occurrence of a Business Combination). Compensation expense related to the Founder Shares is recognized only when the performance condition is probable of occurrence under the applicable accounting literature in this circumstance. A business combination is not probable until it is completed. Stock-based compensation would be recognized at the date a Business Combination is considered probable in an amount equal to the number of Founder Shares times the grant date fair value per share (unless subsequently modified) less the amount initially received for the purchase of the Founder Shares. As of March 31, 2025 and for all prior periods, the Company determined that a Business Combination is not considered probable until the Business Combination is completed, and therefore, no stock-based compensation expense has been recognized.</t>
        </is>
      </c>
    </row>
    <row r="18">
      <c r="A18" s="4" t="inlineStr">
        <is>
          <t>Capital Contribution Note</t>
        </is>
      </c>
      <c r="B18" s="4" t="inlineStr">
        <is>
          <t>Capital Contribution Note The Company elected to account for the Capital Contribution Note entered into with an investor (the “Capital Contribution Note Investor”) and the Sponsor pursuant to the fair value option under ASC 825. ASC 825-10-15-4 provides for the “fair value option” election, to the extent not otherwise prohibited by ASC 825-10-15-5, to be afforded to financial instruments, wherein the financial instrument is initially measured at its issue-date estimated fair value and subsequently remeasured at estimated fair value on a recurring basis at each reporting period date. Differences between the face value of the Capital Contribution Note and fair value at issuance are recognized as either an expense in the unaudited condensed consolidated statement of operations (if issued at a premium) or as a capital contribution (if issued at a discount). Any material changes in the estimated fair value of the Capital Contribution Note are recognized as non-cash gains or losses in the unaudited condensed consolidated statements of operations. The Company has determined that the fair value option better reflects the underlying economics of the Capital Contribution Note. The fair value of the Capital Contribution Note includes both the fair value of the 600,000 shares in consideration for the Capital Calls, as described in Note 6, and the principal as of each reporting date. As such, the Capital Contribution Note was initially measured at $600,000 as of the issue date. Upon the Capital Calls in April and June 2024, the Company recognized an excess of fair value of the Capital Contribution Note over the initial principal balance.</t>
        </is>
      </c>
    </row>
    <row r="19">
      <c r="A19" s="4" t="inlineStr">
        <is>
          <t>Events.com Interim Financing</t>
        </is>
      </c>
      <c r="B19" s="4" t="inlineStr">
        <is>
          <t>Events.com Interim Financing The Company accounts for the funds received and receivable recognized in association with the Interim Financing from Events.com in accordance with SAB Topic 5.A. As such, the Company records a receivable when funds are raised by Events.com and it is probable the Company will collect. Such amounts are offset against either expense on the statement of operations or accumulated deficit on the statement of changes in stockholders’ deficit depending on the nature of the funding. For the three months ended March 31, 2025 and 2024, the Company reported no reduction in operating expenses or equity related to the Interim Financing. In January 2025, the Company received $225,000 from Events.com in relation to the Interim Financing and at March 31, 2025 and December 31, 2024, the Company reported $0 and $225,000 of financing proceeds receivable on the condensed consolidated balance sheets related to the Interim Financing.</t>
        </is>
      </c>
    </row>
    <row r="20">
      <c r="A20" s="4" t="inlineStr">
        <is>
          <t>Warrant Liability</t>
        </is>
      </c>
      <c r="B20" s="4" t="inlineStr">
        <is>
          <t>Warrant Liability The Company accounts for the 14,737,883 warrants issued in connection with the Initial Public Offering (the 9,336,583 Public Warrants and the 5,401,300 Private Placement Warrants) in accordance with the guidance contained in ASC 815-40, “Contracts in Entity’s Own Equity”. Such guidance provides that because the warrants do not meet the criteria for equity treatment thereunder, each warrant must be classified as a liability. Accordingly, the Company classifies each warrant as a liability at its fair value. This liability is subject to remeasurement at each balance sheet date. With each such re-measurement, the warrant liability will be adjusted to fair value, with the change in fair value recognized in the Company’s unaudited condensed consolidated statements of operations.</t>
        </is>
      </c>
    </row>
    <row r="21">
      <c r="A21" s="4" t="inlineStr">
        <is>
          <t>Non-Redemption Agreements</t>
        </is>
      </c>
      <c r="B21" s="4" t="inlineStr">
        <is>
          <t>Non-Redemption Agreements In August 2023, the Company and the Sponsor entered into Non-Redemption Agreements with a number of the Company’s stockholders in exchange for them agreeing not to redeem shares of the Non-Redeemed Shares in connection with the special meeting of stockholders called by the Company and held on August 29, 2023 (described below). In exchange for the foregoing commitments not to redeem such shares, the Company has agreed to issue, or cause to be issued, to such investors the 2023 Promote Shares and the Sponsor has agreed to surrender and forfeit to the Company for no consideration, a number of shares of Class B common stock, par value $0.0001 per share, of the Company equal to the number of 2023 Promote Shares upon closing of the initial Business Combination. The Company estimated the aggregate fair value of the shares attributable to the Investors to be $1,143,605. In May 2024, the Company and the Sponsor entered into Non-Redemption Agreements with the 2024 NRA Investors in exchange for them agreeing not to redeem shares of the 2024 Non-Redeemed Shares in connection with the special meeting of stockholders called by the Company and held on May 31, 2024 (described below). In exchange for the foregoing commitment to the Company to not redeem the 2024 Non-Redeemed Shares, the Company agreed to issue, or cause to be issued, to such stockholders the 2024 Promote Shares, upon closing of the initial Business Combination, and the Sponsor agreed to surrender and forfeit, for no consideration, a number of shares of Class B common stock, par value $0.0001 per share, of the Company equal to the number of 2024 Promote Shares upon closing of the initial Business Combination. The Company estimated the aggregate fair value of the shares attributable to the Investors to be $90,353. The Company complies with the requirements of SEC Staff Accounting Bulletin (“SAB”) Topic 5(A) – “Expenses of Offering” and SAB Topic 5(T): Miscellaneous Accounting - Accounting for Expenses or Liabilities Paid by Principal Stockholder(s). As such, the value of 2023 Promote Shares and the 2024 Promote Shares assigned to the Investors is recognized as offering costs and charged to stockholders’ deficit. The value of the Class B common stock to be forfeited by the Sponsors is reported as an increase to stockholders’ deficit.</t>
        </is>
      </c>
    </row>
    <row r="22">
      <c r="A22" s="4" t="inlineStr">
        <is>
          <t>Income Taxes</t>
        </is>
      </c>
      <c r="B22"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effective tax rate differs from the statutory tax rate of 21% for the three months ended March 31, 2025 and 2024, primarily due to changes in fair value of the warrant liability, which are not currently recognized in taxable income, non-deductible start-up costs, change in fair value of Capital Contribution Note, and the valuation allowance on the deferred tax assets.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Company’s change in fair value of warrants (or any other change in fair value of a complex financial instrument), the timing of any potential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provision or benefit but is otherwise able to make a reasonable estimate, the tax provision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or loss and associated income tax provision or benefit based on actual results through March 31, 2025 and 2024. ASC 740 also clarifies the accounting for uncertainty in income taxes recognized in an enterprise’s unaudited condensed consolidated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The Company recognizes accrued interest and penalties related to unrecognized tax benefits. There were no unrecognized tax benefits and no amounts accrued for interest and penalties as of March 31, 2025 and 2024.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 was formed in 2021 and files U.S. federal and various state income tax returns. All tax periods since inception remain open to examination by the taxing jurisdictions to which the Company is subject.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On August 16, 2022, the Inflation Reduction Act of 2022 (the “IRA”) was signed into federal law. The IRA provides for, among other things, a new U.S. federal 1% excise tax on certain repurchases (including redemptions) of stock by publicly traded U.S. corporations and certain U.S. subsidiaries of publicly traded non-U.S. corporations (each, a “covered corporation”). Because the Company is a Delaware corporation and its securities are publicly traded, the Company is a “covered corporation” for this purpose.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reasury has been given authority to provide regulations and other guidance to carry out and prevent the abuse or avoidance of the excise tax. The IRA applies only to repurchases that occur after December 31, 2022. Any redemption or other repurchase that occurs in connection with a Business Combination may be subject to the excise tax. Whether and to what extent the Company would be subject to the excise tax would depend on a number of factors, including (i) the fair market value of the redemptions and repurchases in connection with a Business Combination, (ii) the timing, nature and amount of the equity issued in connection with a Business Combination (or otherwise issued not in connection with a Business Combination but issued within the same taxable year of a Business Combination), and (iii) the content of regulations and other guidance from the U.S. Department of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The IRS issued final regulations with respect to the timing and payment of the excise tax. Pursuant to those regulations, the Company would need to file a return and remit payment for any liability incurred during the period from January 1, 2023 to December 31, 2023 on or before October 31, 2024. The excise tax liability due as of October 31, 2024 was $1,360,357 and the Company made a partial payment of $250,000 in October 2024 and an additional payment of $225,000 on January 30, 2025. As the excise tax was not paid in full, for the three months ended March 31, 2025 and 2024, the Company incurred interest and penalties reported in operating costs on the unaudited condensed consolidated statements of operations of $40,240 and $0, respectively. At March 31, 2025 and December 31, 2024, the Company has $66,299 and $26,059 due in excise tax interest and penalties included in excise tax payable on the condensed consolidated balance sheets. Until the excise tax is paid in full, the Company will incur additional interest and penalties. For the three months ended March 31, 2025 and 2024, the Company has $237,655 and $0, respectively, outstanding in excise tax related to share redemptions in the unaudited condensed consolidated statements of changes in stockholders’ deficit. At March 31, 2025 and December 31, 2024, the Company has outstanding an excise tax liability on the condensed consolidated balance sheets for $2,516,676 and $2,463,780, respectively, inclusive of the related interest and penalties. In accordance with ASC 340, the excise tax liability related to share redemptions is offset against accumulated deficit on the unaudited condensed consolidated statement of changes in stockholder’s deficit. The liability related to interest and penalties is reported on the unaudited condensed consolidated statement of operations and is included in operating costs. Because the Company did not complete a Business Combination by December 31, 2024, any additional redemption or other repurchase that occurs in connection with an initial Business Combination may be subject to the excise tax. Whether and to what extent the Company would be subject to the excise tax would depend on a number of factors, including (i) the fair market value of the redemptions and repurchases in connection with the Business Combination, (ii) the nature and amount of the equity issued in connection with the Business Combination (or otherwise issued not in connection with the Business Combination but issued within the same taxable year of the Business Combination), and (iii) the content of regulations and other guidance from the U.S. Department of the Treasury.</t>
        </is>
      </c>
    </row>
    <row r="23">
      <c r="A23" s="4" t="inlineStr">
        <is>
          <t>Net (Loss) Income Per Common Share</t>
        </is>
      </c>
      <c r="B23" s="4" t="inlineStr">
        <is>
          <t>Net (Loss) Income Per Common Share The Company has two classes of shares, which are referred to as Class A common stock and Class B common stock. Earnings and losses are shared pro rata between the two classes of stock. For purposes of computing diluted earnings per share, the weighted-average shares outstanding of common stock reflects the dilutive effect that could occur if convertible securities or other contracts to issue common stock were converted into or exercised for common stock as of the beginning of the period in which the conditions were satisfied (or as of the date of the contingent stock agreement, if later). The calculation of diluted net (loss) income per common share does not consider the effect of the warrants issued in connection with the IPO since the exercise of the warrants would be anti-dilutive. The Capital Contribution Note Investor may elect at the closing of an initial Business Combination to receive such Business Combination Payment (as defined below) in cash or Class A common stock at a rate of one share of Class A common stock for each $10.00 of the Capital Calls funded under the March Subscription Agreement. If the Capital Contribution Note Investor elects to receive Class A common stock, the Sponsor may transfer, or the Company (or the surviving entity following the closing of an initial business combination) may issue, such shares to the Contribution Note Investor. Further, in consideration of the Capital Calls funded by the Capital Contribution Note Investor, the Company will issue 600,000 shares of Class A common stock to the Capital Contribution Note Investor at the closing of an initial business combination. As these shares are currently not outstanding, they are excluded from the calculation of diluted net (loss) income per share. At March 31, 2025 and 2024, the Company did not have any other dilutive securities and other contracts that could, potentially, be exercised or converted into common stock and then share in the earnings of the Company. When applying the two-class method for determining net (loss) income per share, the Company has elected to exclude remeasurement associated with the redeemable shares of Class A common stock to redemption value as the redemption value is not in excess of fair value. For the three months ended March 31, 2025 and 2024, basic and diluted net (loss) income per common share is as follows: ​ ​ ​ ​ ​ ​ ​ ​ ​ ​ ​ ​ ​ ​ ​ For the Three Months ended March 31, ​ 2025 2024 ​ Class A Class B Class A Class B Basic and diluted net (loss) income per share: ​ ​ ​ ​ Numerator: ​ ​ ​ ​ Allocation of net (loss) income $ (178,913) ​ $ (812,061) ​ $ 467,030 ​ $ 222,488 ​ ​ ​ ​ ​ ​ ​ ​ ​ ​ ​ ​ ​ Denominator ​ ​ ​ ​ ​ ​ ​ ​ ​ ​ ​ Basic and diluted weighted-average shares outstanding ​ 1,542,777 ​ ​ 7,002,438 ​ ​ 14,699,019 ​ ​ 7,002,438 ​ ​ ​ ​ ​ ​ ​ ​ ​ ​ ​ ​ ​ Basic and diluted net (loss) income per share ​ $ (0.12) ​ $ (0.12) ​ $ 0.03 ​ $ 0.03 ​</t>
        </is>
      </c>
    </row>
    <row r="24">
      <c r="A24" s="4" t="inlineStr">
        <is>
          <t>Recent Accounting Pronouncements</t>
        </is>
      </c>
      <c r="B24" s="4" t="inlineStr">
        <is>
          <t>Recent Accounting Pronouncements O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The Company’s management does not believe that any other recently issued, but not yet effective, accounting standards if currently adopted would have a material effect on the accompanying unaudited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t>
        </is>
      </c>
      <c r="B3" s="4" t="inlineStr">
        <is>
          <t xml:space="preserve"> </t>
        </is>
      </c>
    </row>
    <row r="4">
      <c r="A4" s="4" t="inlineStr">
        <is>
          <t>Schedule of changes in class A common stock subject to possible redemption</t>
        </is>
      </c>
      <c r="B4" s="4" t="inlineStr">
        <is>
          <t>​ ​ ​ ​ ​ ​ ​ ​ Shares Amount January 1, 2024 14,699,019 ​ $ 153,932,010 Less: ​ ​ ​ ​ Redemptions ​ (12,498,716) ​ ​ (132,667,234) Plus: ​ ​ ​ ​ ​ Increase in redemption value of shares subject to possible redemption ​ — ​ ​ 2,528,559 December 31, 2024 ​ 2,200,303 ​ $ 23,793,335 ​ ​ ​ ​ ​ ​ January 1, 2025 ​ 2,200,303 ​ $ 23,793,335 Less: ​ ​ ​ ​ ​ Redemptions ​ (2,191,753) ​ ​ (23,765,518) Plus: ​ ​ ​ ​ ​ Increase in redemption value of shares subject to possible redemption ​ — ​ ​ 78,599 March 31, 2025 ​ 8,550 ​ $ 106,416</t>
        </is>
      </c>
    </row>
    <row r="5">
      <c r="A5" s="4" t="inlineStr">
        <is>
          <t>Schedule of net income per common share</t>
        </is>
      </c>
      <c r="B5" s="4" t="inlineStr">
        <is>
          <t>​ ​ ​ ​ ​ ​ ​ ​ ​ ​ ​ ​ ​ ​ ​ For the Three Months ended March 31, ​ 2025 2024 ​ Class A Class B Class A Class B Basic and diluted net (loss) income per share: ​ ​ ​ ​ Numerator: ​ ​ ​ ​ Allocation of net (loss) income $ (178,913) ​ $ (812,061) ​ $ 467,030 ​ $ 222,488 ​ ​ ​ ​ ​ ​ ​ ​ ​ ​ ​ ​ ​ Denominator ​ ​ ​ ​ ​ ​ ​ ​ ​ ​ ​ Basic and diluted weighted-average shares outstanding ​ 1,542,777 ​ ​ 7,002,438 ​ ​ 14,699,019 ​ ​ 7,002,438 ​ ​ ​ ​ ​ ​ ​ ​ ​ ​ ​ ​ ​ Basic and diluted net (loss) income per share ​ $ (0.12) ​ $ (0.12) ​ $ 0.03 ​ $ 0.0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CONSOLIDATED BALANCE SHEETS - USD ($)</t>
        </is>
      </c>
      <c r="B1" s="2" t="inlineStr">
        <is>
          <t>Mar. 31, 2025</t>
        </is>
      </c>
      <c r="C1" s="2" t="inlineStr">
        <is>
          <t>Dec. 31, 2024</t>
        </is>
      </c>
    </row>
    <row r="2">
      <c r="A2" s="3" t="inlineStr">
        <is>
          <t>Assets</t>
        </is>
      </c>
      <c r="B2" s="4" t="inlineStr">
        <is>
          <t xml:space="preserve"> </t>
        </is>
      </c>
      <c r="C2" s="4" t="inlineStr">
        <is>
          <t xml:space="preserve"> </t>
        </is>
      </c>
    </row>
    <row r="3">
      <c r="A3" s="4" t="inlineStr">
        <is>
          <t>Cash</t>
        </is>
      </c>
      <c r="B3" s="6" t="n">
        <v>134681</v>
      </c>
      <c r="C3" s="6" t="n">
        <v>537970</v>
      </c>
    </row>
    <row r="4">
      <c r="A4" s="4" t="inlineStr">
        <is>
          <t>Income tax receivable</t>
        </is>
      </c>
      <c r="B4" s="4" t="inlineStr">
        <is>
          <t xml:space="preserve"> </t>
        </is>
      </c>
      <c r="C4" s="5" t="n">
        <v>2253</v>
      </c>
    </row>
    <row r="5">
      <c r="A5" s="4" t="inlineStr">
        <is>
          <t>Financing proceeds receivable</t>
        </is>
      </c>
      <c r="B5" s="4" t="inlineStr">
        <is>
          <t xml:space="preserve"> </t>
        </is>
      </c>
      <c r="C5" s="5" t="n">
        <v>225000</v>
      </c>
    </row>
    <row r="6">
      <c r="A6" s="4" t="inlineStr">
        <is>
          <t>Prepaid expenses</t>
        </is>
      </c>
      <c r="B6" s="5" t="n">
        <v>318674</v>
      </c>
      <c r="C6" s="5" t="n">
        <v>97620</v>
      </c>
    </row>
    <row r="7">
      <c r="A7" s="4" t="inlineStr">
        <is>
          <t>Total Current Assets</t>
        </is>
      </c>
      <c r="B7" s="5" t="n">
        <v>453355</v>
      </c>
      <c r="C7" s="5" t="n">
        <v>862843</v>
      </c>
    </row>
    <row r="8">
      <c r="A8" s="4" t="inlineStr">
        <is>
          <t>Cash held in Trust Account</t>
        </is>
      </c>
      <c r="B8" s="5" t="n">
        <v>97122</v>
      </c>
      <c r="C8" s="5" t="n">
        <v>23791131</v>
      </c>
    </row>
    <row r="9">
      <c r="A9" s="4" t="inlineStr">
        <is>
          <t>Total Assets</t>
        </is>
      </c>
      <c r="B9" s="5" t="n">
        <v>550477</v>
      </c>
      <c r="C9" s="5" t="n">
        <v>24653974</v>
      </c>
    </row>
    <row r="10">
      <c r="A10" s="3" t="inlineStr">
        <is>
          <t>Liabilities and Stockholders' Deficit</t>
        </is>
      </c>
      <c r="B10" s="4" t="inlineStr">
        <is>
          <t xml:space="preserve"> </t>
        </is>
      </c>
      <c r="C10" s="4" t="inlineStr">
        <is>
          <t xml:space="preserve"> </t>
        </is>
      </c>
    </row>
    <row r="11">
      <c r="A11" s="4" t="inlineStr">
        <is>
          <t>Due to related party</t>
        </is>
      </c>
      <c r="B11" s="6" t="n">
        <v>304730</v>
      </c>
      <c r="C11" s="6" t="n">
        <v>244592</v>
      </c>
    </row>
    <row r="12">
      <c r="A12" s="4" t="inlineStr">
        <is>
          <t>Other Liability, Current, Related Party, Type [Extensible Enumeration]</t>
        </is>
      </c>
      <c r="B12" s="4" t="inlineStr">
        <is>
          <t>Related Party [Member]</t>
        </is>
      </c>
      <c r="C12" s="4" t="inlineStr">
        <is>
          <t>Related Party [Member]</t>
        </is>
      </c>
    </row>
    <row r="13">
      <c r="A13" s="4" t="inlineStr">
        <is>
          <t>Accrued income taxes</t>
        </is>
      </c>
      <c r="B13" s="6" t="n">
        <v>18640</v>
      </c>
      <c r="C13" s="4" t="inlineStr">
        <is>
          <t xml:space="preserve"> </t>
        </is>
      </c>
    </row>
    <row r="14">
      <c r="A14" s="4" t="inlineStr">
        <is>
          <t>Accounts payable and accrued expenses</t>
        </is>
      </c>
      <c r="B14" s="5" t="n">
        <v>2631849</v>
      </c>
      <c r="C14" s="6" t="n">
        <v>2502629</v>
      </c>
    </row>
    <row r="15">
      <c r="A15" s="4" t="inlineStr">
        <is>
          <t>Excise tax payable</t>
        </is>
      </c>
      <c r="B15" s="5" t="n">
        <v>2516676</v>
      </c>
      <c r="C15" s="5" t="n">
        <v>2463780</v>
      </c>
    </row>
    <row r="16">
      <c r="A16" s="4" t="inlineStr">
        <is>
          <t>Total Current Liabilities</t>
        </is>
      </c>
      <c r="B16" s="5" t="n">
        <v>5471895</v>
      </c>
      <c r="C16" s="5" t="n">
        <v>5211001</v>
      </c>
    </row>
    <row r="17">
      <c r="A17" s="4" t="inlineStr">
        <is>
          <t>Warrant liability</t>
        </is>
      </c>
      <c r="B17" s="5" t="n">
        <v>2210487</v>
      </c>
      <c r="C17" s="5" t="n">
        <v>736829</v>
      </c>
    </row>
    <row r="18">
      <c r="A18" s="4" t="inlineStr">
        <is>
          <t>Capital Contribution Note, at fair value</t>
        </is>
      </c>
      <c r="B18" s="5" t="n">
        <v>2691710</v>
      </c>
      <c r="C18" s="5" t="n">
        <v>3535612</v>
      </c>
    </row>
    <row r="19">
      <c r="A19" s="4" t="inlineStr">
        <is>
          <t>Deferred underwriters' commission</t>
        </is>
      </c>
      <c r="B19" s="5" t="n">
        <v>343120</v>
      </c>
      <c r="C19" s="5" t="n">
        <v>343120</v>
      </c>
    </row>
    <row r="20">
      <c r="A20" s="4" t="inlineStr">
        <is>
          <t>Total Liabilities</t>
        </is>
      </c>
      <c r="B20" s="5" t="n">
        <v>10717212</v>
      </c>
      <c r="C20" s="5" t="n">
        <v>9826562</v>
      </c>
    </row>
    <row r="21">
      <c r="A21" s="4" t="inlineStr">
        <is>
          <t>Commitments and Contingencies</t>
        </is>
      </c>
      <c r="B21" s="4" t="inlineStr">
        <is>
          <t xml:space="preserve"> </t>
        </is>
      </c>
      <c r="C21" s="4" t="inlineStr">
        <is>
          <t xml:space="preserve"> </t>
        </is>
      </c>
    </row>
    <row r="22">
      <c r="A22" s="4" t="inlineStr">
        <is>
          <t>Class A common stock subject to possible redemption, 8,550 and 2,200,303 shares at redemption value of $12.45 and $10.81 at March 31, 2025 and December 31, 2024, respectively</t>
        </is>
      </c>
      <c r="B22" s="4" t="inlineStr">
        <is>
          <t xml:space="preserve"> </t>
        </is>
      </c>
      <c r="C22" s="5" t="n">
        <v>23793335</v>
      </c>
    </row>
    <row r="23">
      <c r="A23" s="3" t="inlineStr">
        <is>
          <t>Stockholders' Deficit:</t>
        </is>
      </c>
      <c r="B23" s="4" t="inlineStr">
        <is>
          <t xml:space="preserve"> </t>
        </is>
      </c>
      <c r="C23" s="4" t="inlineStr">
        <is>
          <t xml:space="preserve"> </t>
        </is>
      </c>
    </row>
    <row r="24">
      <c r="A24" s="4" t="inlineStr">
        <is>
          <t>Preferred stock, $0.0001 par value; 1,000,000 shares authorized; 0 shares issued and outstanding</t>
        </is>
      </c>
      <c r="B24" s="4" t="inlineStr">
        <is>
          <t xml:space="preserve"> </t>
        </is>
      </c>
      <c r="C24" s="4" t="inlineStr">
        <is>
          <t xml:space="preserve"> </t>
        </is>
      </c>
    </row>
    <row r="25">
      <c r="A25" s="4" t="inlineStr">
        <is>
          <t>Accumulated deficit</t>
        </is>
      </c>
      <c r="B25" s="5" t="n">
        <v>-10273851</v>
      </c>
      <c r="C25" s="5" t="n">
        <v>-8966623</v>
      </c>
    </row>
    <row r="26">
      <c r="A26" s="4" t="inlineStr">
        <is>
          <t>Total Stockholders' Deficit</t>
        </is>
      </c>
      <c r="B26" s="5" t="n">
        <v>-10273151</v>
      </c>
      <c r="C26" s="5" t="n">
        <v>-8965923</v>
      </c>
    </row>
    <row r="27">
      <c r="A27" s="4" t="inlineStr">
        <is>
          <t>Total Liabilities and Stockholders' Deficit</t>
        </is>
      </c>
      <c r="B27" s="5" t="n">
        <v>550477</v>
      </c>
      <c r="C27" s="5" t="n">
        <v>24653974</v>
      </c>
    </row>
    <row r="28">
      <c r="A28" s="4" t="inlineStr">
        <is>
          <t>Common stock subject to possible redemption</t>
        </is>
      </c>
      <c r="B28" s="4" t="inlineStr">
        <is>
          <t xml:space="preserve"> </t>
        </is>
      </c>
      <c r="C28" s="4" t="inlineStr">
        <is>
          <t xml:space="preserve"> </t>
        </is>
      </c>
    </row>
    <row r="29">
      <c r="A29" s="3" t="inlineStr">
        <is>
          <t>Liabilities and Stockholders' Deficit</t>
        </is>
      </c>
      <c r="B29" s="4" t="inlineStr">
        <is>
          <t xml:space="preserve"> </t>
        </is>
      </c>
      <c r="C29" s="4" t="inlineStr">
        <is>
          <t xml:space="preserve"> </t>
        </is>
      </c>
    </row>
    <row r="30">
      <c r="A30" s="4" t="inlineStr">
        <is>
          <t>Class A common stock subject to possible redemption, 8,550 and 2,200,303 shares at redemption value of $12.45 and $10.81 at March 31, 2025 and December 31, 2024, respectively</t>
        </is>
      </c>
      <c r="B30" s="5" t="n">
        <v>106416</v>
      </c>
      <c r="C30" s="5" t="n">
        <v>23793335</v>
      </c>
    </row>
    <row r="31">
      <c r="A31" s="4" t="inlineStr">
        <is>
          <t>Class B common stock</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Common stock</t>
        </is>
      </c>
      <c r="B33" s="6" t="n">
        <v>700</v>
      </c>
      <c r="C33" s="6" t="n">
        <v>7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t>
        </is>
      </c>
      <c r="B3" s="4" t="inlineStr">
        <is>
          <t xml:space="preserve"> </t>
        </is>
      </c>
    </row>
    <row r="4">
      <c r="A4" s="4" t="inlineStr">
        <is>
          <t>Schedule of assets and liabilities measured on fair value on a recurring basis</t>
        </is>
      </c>
      <c r="B4" s="4" t="inlineStr">
        <is>
          <t>​ ​ ​ ​ ​ ​ ​ ​ ​ ​ ​ ​ ​ ​ March 31, ​ December 31, Liabilities: Level 2025 2024 Warrant Liability – Public Warrants ​ 2 ​ $ 1,400,487 ​ $ 466,829 Warrant Liability – Private Placement Warrants 3 ​ $ 810,000 ​ $ 270,000 Capital Contribution Note ​ 3 ​ $ 2,691,710 ​ $ 3,535,612 ​</t>
        </is>
      </c>
    </row>
    <row r="5">
      <c r="A5" s="4" t="inlineStr">
        <is>
          <t>Schedule of reconciliation of the level 3 classified valuations, consisting of the company's private placement warrants</t>
        </is>
      </c>
      <c r="B5" s="4" t="inlineStr">
        <is>
          <t>​ ​ ​ ​ ​ ​ ​ ​ ​ ​ Capital Contribution ​ Private Placement Changes in fair value of financial liabilities measured with level 3: Note Warrants ​ ​ ​ ​ ​ ​ ​ December 31, 2024 ​ $ 3,535,612 ​ $ 270,000 Change in fair value ​ ​ (843,902) ​ ​ 540,000 March 31, 2025 ​ $ 2,691,710 ​ $ 810,000 ​ ​ ​ ​ ​ ​ ​ ​ ​ Capital Contribution ​ Private Placement Changes in fair value of financial liabilities measured with level 3: ​ Note Warrants ​ ​ ​ ​ ​ ​ ​ December 31, 2023 ​ $ — ​ $ 717,000 Initial value of the Capital Contribution Note ​ ​ 600,000 ​ ​ — Change in fair value ​ ​ — ​ ​ (116,000) March 31, 2024 ​ $ 600,000 ​ $ 601,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t>
        </is>
      </c>
      <c r="B3" s="4" t="inlineStr">
        <is>
          <t xml:space="preserve"> </t>
        </is>
      </c>
    </row>
    <row r="4">
      <c r="A4" s="4" t="inlineStr">
        <is>
          <t>Schedule of key metrics reviewed by the chief operating decision maker</t>
        </is>
      </c>
      <c r="B4" s="4" t="inlineStr">
        <is>
          <t>​ ​ ​ ​ ​ ​ ​ ​ ​ ​ For the Three Months Ended March 31, ​ 2025 2024 Operating costs $ 474,341 ​ $ 345,251 Add: Excise tax incurred and reported in accumulated deficit 237,655 ​ — Less: Adjustment to remove impact from excise tax (237,655) ​ — Loss from operations (474,341) ​ (345,251) ​ ​ ​ ​ ​ ​ ​ Total other (expense) income, net (495,740) ​ 1,378,791 ​ ​ ​ ​ ​ ​ ​ (Loss) income before provision for income taxes ​ (970,081) ​ ​ 1,033,540 ​ ​ ​ ​ ​ ​ ​ Net (loss) income $ (990,974) ​ $ 689,5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Q154"/>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42" customWidth="1" min="5" max="5"/>
    <col width="40" customWidth="1" min="6" max="6"/>
    <col width="40" customWidth="1" min="7" max="7"/>
    <col width="40" customWidth="1" min="8" max="8"/>
    <col width="22" customWidth="1" min="9" max="9"/>
    <col width="39" customWidth="1" min="10" max="10"/>
    <col width="33" customWidth="1" min="11" max="11"/>
    <col width="47" customWidth="1" min="12" max="12"/>
    <col width="40" customWidth="1" min="13" max="13"/>
    <col width="32" customWidth="1" min="14" max="14"/>
    <col width="22" customWidth="1" min="15" max="15"/>
    <col width="22" customWidth="1" min="16" max="16"/>
    <col width="21" customWidth="1" min="17" max="17"/>
  </cols>
  <sheetData>
    <row r="1">
      <c r="A1" s="1" t="inlineStr">
        <is>
          <t>ORGANIZATION, BUSINESS OPERATIONS AND LIQUIDITY (Details)</t>
        </is>
      </c>
      <c r="I1" s="2" t="inlineStr">
        <is>
          <t>1 Months Ended</t>
        </is>
      </c>
      <c r="L1" s="2" t="inlineStr">
        <is>
          <t>3 Months Ended</t>
        </is>
      </c>
      <c r="M1" s="2" t="inlineStr">
        <is>
          <t>12 Months Ended</t>
        </is>
      </c>
    </row>
    <row r="2">
      <c r="B2" s="2" t="inlineStr">
        <is>
          <t>Apr. 30, 2025 USD ($)</t>
        </is>
      </c>
      <c r="C2" s="2" t="inlineStr">
        <is>
          <t>Feb. 28, 2025 USD ($) $ / shares shares</t>
        </is>
      </c>
      <c r="D2" s="2" t="inlineStr">
        <is>
          <t>Jan. 30, 2025 USD ($)</t>
        </is>
      </c>
      <c r="E2" s="2" t="inlineStr">
        <is>
          <t>Aug. 26, 2024 USD ($) D $ / shares shares</t>
        </is>
      </c>
      <c r="F2" s="2" t="inlineStr">
        <is>
          <t>Mar. 28, 2024 USD ($) $ / shares shares</t>
        </is>
      </c>
      <c r="G2" s="2" t="inlineStr">
        <is>
          <t>Aug. 29, 2023 USD ($) $ / shares shares</t>
        </is>
      </c>
      <c r="H2" s="2" t="inlineStr">
        <is>
          <t>Sep. 03, 2021 USD ($) $ / shares shares</t>
        </is>
      </c>
      <c r="I2" s="2" t="inlineStr">
        <is>
          <t>Oct. 31, 2024 USD ($)</t>
        </is>
      </c>
      <c r="J2" s="2" t="inlineStr">
        <is>
          <t>May 31, 2024 USD ($) $ / shares shares</t>
        </is>
      </c>
      <c r="K2" s="2" t="inlineStr">
        <is>
          <t>Aug. 31, 2023 USD ($) $ / shares</t>
        </is>
      </c>
      <c r="L2" s="2" t="inlineStr">
        <is>
          <t>Mar. 31, 2025 USD ($) item D $ / shares shares</t>
        </is>
      </c>
      <c r="M2" s="2" t="inlineStr">
        <is>
          <t>Dec. 31, 2024 USD ($) $ / shares shares</t>
        </is>
      </c>
      <c r="N2" s="2" t="inlineStr">
        <is>
          <t>Oct. 11, 2024 $ / shares shares</t>
        </is>
      </c>
      <c r="O2" s="2" t="inlineStr">
        <is>
          <t>Jun. 30, 2024 USD ($)</t>
        </is>
      </c>
      <c r="P2" s="2" t="inlineStr">
        <is>
          <t>Apr. 30, 2024 USD ($)</t>
        </is>
      </c>
      <c r="Q2" s="2" t="inlineStr">
        <is>
          <t>May 03, 2022 USD ($)</t>
        </is>
      </c>
    </row>
    <row r="3">
      <c r="A3" s="3" t="inlineStr">
        <is>
          <t>ORGANIZATION, BUSINESS OPERATIONS AND LIQUID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ndition for future business combination number of businesses minimum |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umber of founder shares purchas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600000</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Share pric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9" t="n">
        <v>12.45</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mmon stock, pa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8" t="n">
        <v>11.5</v>
      </c>
      <c r="O7" s="4" t="inlineStr">
        <is>
          <t xml:space="preserve"> </t>
        </is>
      </c>
      <c r="P7" s="4" t="inlineStr">
        <is>
          <t xml:space="preserve"> </t>
        </is>
      </c>
      <c r="Q7" s="4" t="inlineStr">
        <is>
          <t xml:space="preserve"> </t>
        </is>
      </c>
    </row>
    <row r="8">
      <c r="A8" s="4" t="inlineStr">
        <is>
          <t>Number of shares redeemed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191753</v>
      </c>
      <c r="M8" s="5" t="n">
        <v>12498716</v>
      </c>
      <c r="N8" s="4" t="inlineStr">
        <is>
          <t xml:space="preserve"> </t>
        </is>
      </c>
      <c r="O8" s="4" t="inlineStr">
        <is>
          <t xml:space="preserve"> </t>
        </is>
      </c>
      <c r="P8" s="4" t="inlineStr">
        <is>
          <t xml:space="preserve"> </t>
        </is>
      </c>
      <c r="Q8" s="4" t="inlineStr">
        <is>
          <t xml:space="preserve"> </t>
        </is>
      </c>
    </row>
    <row r="9">
      <c r="A9" s="4" t="inlineStr">
        <is>
          <t>Aggregate redemption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3765518</v>
      </c>
      <c r="M9" s="6" t="n">
        <v>-132667234</v>
      </c>
      <c r="N9" s="4" t="inlineStr">
        <is>
          <t xml:space="preserve"> </t>
        </is>
      </c>
      <c r="O9" s="4" t="inlineStr">
        <is>
          <t xml:space="preserve"> </t>
        </is>
      </c>
      <c r="P9" s="4" t="inlineStr">
        <is>
          <t xml:space="preserve"> </t>
        </is>
      </c>
      <c r="Q9" s="4" t="inlineStr">
        <is>
          <t xml:space="preserve"> </t>
        </is>
      </c>
    </row>
    <row r="10">
      <c r="A10" s="4" t="inlineStr">
        <is>
          <t>Marketable securities held in Trust Account</t>
        </is>
      </c>
      <c r="B10" s="4" t="inlineStr">
        <is>
          <t xml:space="preserve"> </t>
        </is>
      </c>
      <c r="C10" s="6" t="n">
        <v>92709</v>
      </c>
      <c r="D10" s="4" t="inlineStr">
        <is>
          <t xml:space="preserve"> </t>
        </is>
      </c>
      <c r="E10" s="4" t="inlineStr">
        <is>
          <t xml:space="preserve"> </t>
        </is>
      </c>
      <c r="F10" s="4" t="inlineStr">
        <is>
          <t xml:space="preserve"> </t>
        </is>
      </c>
      <c r="G10" s="6" t="n">
        <v>152164096</v>
      </c>
      <c r="H10" s="4" t="inlineStr">
        <is>
          <t xml:space="preserve"> </t>
        </is>
      </c>
      <c r="I10" s="4" t="inlineStr">
        <is>
          <t xml:space="preserve"> </t>
        </is>
      </c>
      <c r="J10" s="6" t="n">
        <v>23355048</v>
      </c>
      <c r="K10" s="4" t="inlineStr">
        <is>
          <t xml:space="preserve"> </t>
        </is>
      </c>
      <c r="L10" s="6" t="n">
        <v>97122</v>
      </c>
      <c r="M10" s="5" t="n">
        <v>23791131</v>
      </c>
      <c r="N10" s="4" t="inlineStr">
        <is>
          <t xml:space="preserve"> </t>
        </is>
      </c>
      <c r="O10" s="4" t="inlineStr">
        <is>
          <t xml:space="preserve"> </t>
        </is>
      </c>
      <c r="P10" s="4" t="inlineStr">
        <is>
          <t xml:space="preserve"> </t>
        </is>
      </c>
      <c r="Q10" s="4" t="inlineStr">
        <is>
          <t xml:space="preserve"> </t>
        </is>
      </c>
    </row>
    <row r="11">
      <c r="A11" s="4" t="inlineStr">
        <is>
          <t>Number of shares per warrant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v>
      </c>
      <c r="O11" s="4" t="inlineStr">
        <is>
          <t xml:space="preserve"> </t>
        </is>
      </c>
      <c r="P11" s="4" t="inlineStr">
        <is>
          <t xml:space="preserve"> </t>
        </is>
      </c>
      <c r="Q11" s="4" t="inlineStr">
        <is>
          <t xml:space="preserve"> </t>
        </is>
      </c>
    </row>
    <row r="12">
      <c r="A12" s="4" t="inlineStr">
        <is>
          <t>Threshold trading days for transfer, assign or sale of shares or warrants, after the completion of the initial business combination | 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20</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Threshold consecutive trading days for transfer, assign or sale of shares or warrants, after the completion of the initial business combination | 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30</v>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Threshold period after the business combination in which the 20 trading days within any 30 trading day period commen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150 days</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tock price trigger to transfer, assign or sell any shares or warrants of the company, after the completion of the initial business combination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2</v>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Interim parent funding amount, percentage of net proceeds receiv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0" t="n">
        <v>0.1</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Interim parent funding amount, maximum net procee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0000000</v>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Maximum allowed dissolution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00000</v>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ash held outside the Trust Ac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34681</v>
      </c>
      <c r="M19" s="5" t="n">
        <v>537970</v>
      </c>
      <c r="N19" s="4" t="inlineStr">
        <is>
          <t xml:space="preserve"> </t>
        </is>
      </c>
      <c r="O19" s="4" t="inlineStr">
        <is>
          <t xml:space="preserve"> </t>
        </is>
      </c>
      <c r="P19" s="4" t="inlineStr">
        <is>
          <t xml:space="preserve"> </t>
        </is>
      </c>
      <c r="Q19" s="4" t="inlineStr">
        <is>
          <t xml:space="preserve"> </t>
        </is>
      </c>
    </row>
    <row r="20">
      <c r="A20" s="4" t="inlineStr">
        <is>
          <t>Excise tax liability payment</t>
        </is>
      </c>
      <c r="B20" s="4" t="inlineStr">
        <is>
          <t xml:space="preserve"> </t>
        </is>
      </c>
      <c r="C20" s="4" t="inlineStr">
        <is>
          <t xml:space="preserve"> </t>
        </is>
      </c>
      <c r="D20" s="6" t="n">
        <v>225000</v>
      </c>
      <c r="E20" s="4" t="inlineStr">
        <is>
          <t xml:space="preserve"> </t>
        </is>
      </c>
      <c r="F20" s="4" t="inlineStr">
        <is>
          <t xml:space="preserve"> </t>
        </is>
      </c>
      <c r="G20" s="4" t="inlineStr">
        <is>
          <t xml:space="preserve"> </t>
        </is>
      </c>
      <c r="H20" s="4" t="inlineStr">
        <is>
          <t xml:space="preserve"> </t>
        </is>
      </c>
      <c r="I20" s="6" t="n">
        <v>250000</v>
      </c>
      <c r="J20" s="4" t="inlineStr">
        <is>
          <t xml:space="preserve"> </t>
        </is>
      </c>
      <c r="K20" s="4" t="inlineStr">
        <is>
          <t xml:space="preserve"> </t>
        </is>
      </c>
      <c r="L20" s="5" t="n">
        <v>2516676</v>
      </c>
      <c r="M20" s="5" t="n">
        <v>2463780</v>
      </c>
      <c r="N20" s="4" t="inlineStr">
        <is>
          <t xml:space="preserve"> </t>
        </is>
      </c>
      <c r="O20" s="4" t="inlineStr">
        <is>
          <t xml:space="preserve"> </t>
        </is>
      </c>
      <c r="P20" s="4" t="inlineStr">
        <is>
          <t xml:space="preserve"> </t>
        </is>
      </c>
      <c r="Q20" s="4" t="inlineStr">
        <is>
          <t xml:space="preserve"> </t>
        </is>
      </c>
    </row>
    <row r="21">
      <c r="A21" s="4" t="inlineStr">
        <is>
          <t>Excise tax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360357</v>
      </c>
      <c r="J21" s="4" t="inlineStr">
        <is>
          <t xml:space="preserve"> </t>
        </is>
      </c>
      <c r="K21" s="4" t="inlineStr">
        <is>
          <t xml:space="preserve"> </t>
        </is>
      </c>
      <c r="L21" s="5" t="n">
        <v>2516676</v>
      </c>
      <c r="M21" s="5" t="n">
        <v>2463780</v>
      </c>
      <c r="N21" s="4" t="inlineStr">
        <is>
          <t xml:space="preserve"> </t>
        </is>
      </c>
      <c r="O21" s="4" t="inlineStr">
        <is>
          <t xml:space="preserve"> </t>
        </is>
      </c>
      <c r="P21" s="4" t="inlineStr">
        <is>
          <t xml:space="preserve"> </t>
        </is>
      </c>
      <c r="Q21" s="4" t="inlineStr">
        <is>
          <t xml:space="preserve"> </t>
        </is>
      </c>
    </row>
    <row r="22">
      <c r="A22" s="4" t="inlineStr">
        <is>
          <t>Excise tax payments related to interest and penal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66299</v>
      </c>
      <c r="M22" s="5" t="n">
        <v>26059</v>
      </c>
      <c r="N22" s="4" t="inlineStr">
        <is>
          <t xml:space="preserve"> </t>
        </is>
      </c>
      <c r="O22" s="4" t="inlineStr">
        <is>
          <t xml:space="preserve"> </t>
        </is>
      </c>
      <c r="P22" s="4" t="inlineStr">
        <is>
          <t xml:space="preserve"> </t>
        </is>
      </c>
      <c r="Q22" s="4" t="inlineStr">
        <is>
          <t xml:space="preserve"> </t>
        </is>
      </c>
    </row>
    <row r="23">
      <c r="A23" s="4" t="inlineStr">
        <is>
          <t>Capital Contribution Note, at 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2691710</v>
      </c>
      <c r="M23" s="5" t="n">
        <v>3535612</v>
      </c>
      <c r="N23" s="4" t="inlineStr">
        <is>
          <t xml:space="preserve"> </t>
        </is>
      </c>
      <c r="O23" s="4" t="inlineStr">
        <is>
          <t xml:space="preserve"> </t>
        </is>
      </c>
      <c r="P23" s="4" t="inlineStr">
        <is>
          <t xml:space="preserve"> </t>
        </is>
      </c>
      <c r="Q23" s="4" t="inlineStr">
        <is>
          <t xml:space="preserve"> </t>
        </is>
      </c>
    </row>
    <row r="24">
      <c r="A24" s="4" t="inlineStr">
        <is>
          <t>Proceeds from Capital Contribution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600000</v>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Restrictions on transfer period of time after business combination comple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1 year</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First $7,000,000 of net proceeds receiv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ORGANIZATION, BUSINESS OPERATIONS AND LIQUID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Interim parent funding amount, percentage of net proceeds receiv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0" t="n">
        <v>0.25</v>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Interim parent funding amount, threshold net procee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7000000</v>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Net proceeds from interim financ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ORGANIZATION, BUSINESS OPERATIONS AND LIQUID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Interim parent funding amount, percentage of net proceeds receiv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10" t="n">
        <v>0.25</v>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Interim parent funding amount, threshold net procee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7000000</v>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ORGANIZATION, BUSINESS OPERATIONS AND LIQUID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Excise tax liability payment</t>
        </is>
      </c>
      <c r="B36" s="6" t="n">
        <v>47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Excise tax payable</t>
        </is>
      </c>
      <c r="B37" s="6" t="n">
        <v>23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Events.com,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ORGANIZATION, BUSINESS OPERATIONS AND LIQUID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Number of shares, numerator amount</t>
        </is>
      </c>
      <c r="B40" s="4" t="inlineStr">
        <is>
          <t xml:space="preserve"> </t>
        </is>
      </c>
      <c r="C40" s="4" t="inlineStr">
        <is>
          <t xml:space="preserve"> </t>
        </is>
      </c>
      <c r="D40" s="4" t="inlineStr">
        <is>
          <t xml:space="preserve"> </t>
        </is>
      </c>
      <c r="E40" s="6" t="n">
        <v>3141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Number of shares denominator | $ / shares</t>
        </is>
      </c>
      <c r="B41" s="4" t="inlineStr">
        <is>
          <t xml:space="preserve"> </t>
        </is>
      </c>
      <c r="C41" s="4" t="inlineStr">
        <is>
          <t xml:space="preserve"> </t>
        </is>
      </c>
      <c r="D41" s="4" t="inlineStr">
        <is>
          <t xml:space="preserve"> </t>
        </is>
      </c>
      <c r="E41" s="6" t="n">
        <v>1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Threshold trading days for transfer, assign or sale of shares or warrants, after the completion of the initial business combination | D</t>
        </is>
      </c>
      <c r="B42" s="4" t="inlineStr">
        <is>
          <t xml:space="preserve"> </t>
        </is>
      </c>
      <c r="C42" s="4" t="inlineStr">
        <is>
          <t xml:space="preserve"> </t>
        </is>
      </c>
      <c r="D42" s="4" t="inlineStr">
        <is>
          <t xml:space="preserve"> </t>
        </is>
      </c>
      <c r="E42" s="5" t="n">
        <v>2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Threshold consecutive trading days for transfer, assign or sale of shares or warrants, after the completion of the initial business combination | D</t>
        </is>
      </c>
      <c r="B43" s="4" t="inlineStr">
        <is>
          <t xml:space="preserve"> </t>
        </is>
      </c>
      <c r="C43" s="4" t="inlineStr">
        <is>
          <t xml:space="preserve"> </t>
        </is>
      </c>
      <c r="D43" s="4" t="inlineStr">
        <is>
          <t xml:space="preserve"> </t>
        </is>
      </c>
      <c r="E43" s="5" t="n">
        <v>3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Threshold period after the business combination in which the 20 trading days within any 30 trading day period commences</t>
        </is>
      </c>
      <c r="B44" s="4" t="inlineStr">
        <is>
          <t xml:space="preserve"> </t>
        </is>
      </c>
      <c r="C44" s="4" t="inlineStr">
        <is>
          <t xml:space="preserve"> </t>
        </is>
      </c>
      <c r="D44" s="4" t="inlineStr">
        <is>
          <t xml:space="preserve"> </t>
        </is>
      </c>
      <c r="E44" s="4" t="inlineStr">
        <is>
          <t>7 years</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tock price trigger to transfer, assign or sell any shares or warrants of the company, after the completion of the initial business combination (in dollars per share) | $ / shares</t>
        </is>
      </c>
      <c r="B45" s="4" t="inlineStr">
        <is>
          <t xml:space="preserve"> </t>
        </is>
      </c>
      <c r="C45" s="4" t="inlineStr">
        <is>
          <t xml:space="preserve"> </t>
        </is>
      </c>
      <c r="D45" s="4" t="inlineStr">
        <is>
          <t xml:space="preserve"> </t>
        </is>
      </c>
      <c r="E45" s="6" t="n">
        <v>12</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Available closing cash</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30000000</v>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Transaction capit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10000000</v>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Minimum accrued and unpaid transaction 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3000000</v>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ercentage of shares released from lock up following business combination</t>
        </is>
      </c>
      <c r="B49" s="4" t="inlineStr">
        <is>
          <t xml:space="preserve"> </t>
        </is>
      </c>
      <c r="C49" s="4" t="inlineStr">
        <is>
          <t xml:space="preserve"> </t>
        </is>
      </c>
      <c r="D49" s="4" t="inlineStr">
        <is>
          <t xml:space="preserve"> </t>
        </is>
      </c>
      <c r="E49" s="10" t="n">
        <v>0.2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hares released from lock up following business combination</t>
        </is>
      </c>
      <c r="B50" s="4" t="inlineStr">
        <is>
          <t xml:space="preserve"> </t>
        </is>
      </c>
      <c r="C50" s="4" t="inlineStr">
        <is>
          <t xml:space="preserve"> </t>
        </is>
      </c>
      <c r="D50" s="4" t="inlineStr">
        <is>
          <t xml:space="preserve"> </t>
        </is>
      </c>
      <c r="E50" s="4" t="inlineStr">
        <is>
          <t>3 months</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Tax receivable agreement, percentage of tax benefit agreed to be paid</t>
        </is>
      </c>
      <c r="B51" s="4" t="inlineStr">
        <is>
          <t xml:space="preserve"> </t>
        </is>
      </c>
      <c r="C51" s="4" t="inlineStr">
        <is>
          <t xml:space="preserve"> </t>
        </is>
      </c>
      <c r="D51" s="4" t="inlineStr">
        <is>
          <t xml:space="preserve"> </t>
        </is>
      </c>
      <c r="E51" s="10" t="n">
        <v>0.8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Events.com, Inc | Triggering Event I</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ORGANIZATION, BUSINESS OPERATIONS AND LIQUID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New CND common stock | shares</t>
        </is>
      </c>
      <c r="B54" s="4" t="inlineStr">
        <is>
          <t xml:space="preserve"> </t>
        </is>
      </c>
      <c r="C54" s="4" t="inlineStr">
        <is>
          <t xml:space="preserve"> </t>
        </is>
      </c>
      <c r="D54" s="4" t="inlineStr">
        <is>
          <t xml:space="preserve"> </t>
        </is>
      </c>
      <c r="E54" s="5" t="n">
        <v>10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tock price trigger to transfer, assign or sell any shares or warrants of the company, after the completion of the initial business combination (in dollars per share) | $ / shares</t>
        </is>
      </c>
      <c r="B55" s="4" t="inlineStr">
        <is>
          <t xml:space="preserve"> </t>
        </is>
      </c>
      <c r="C55" s="4" t="inlineStr">
        <is>
          <t xml:space="preserve"> </t>
        </is>
      </c>
      <c r="D55" s="4" t="inlineStr">
        <is>
          <t xml:space="preserve"> </t>
        </is>
      </c>
      <c r="E55" s="8" t="n">
        <v>12.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Events.com, Inc | Triggering Event II</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ORGANIZATION, BUSINESS OPERATIONS AND LIQUID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New CND common stock | shares</t>
        </is>
      </c>
      <c r="B58" s="4" t="inlineStr">
        <is>
          <t xml:space="preserve"> </t>
        </is>
      </c>
      <c r="C58" s="4" t="inlineStr">
        <is>
          <t xml:space="preserve"> </t>
        </is>
      </c>
      <c r="D58" s="4" t="inlineStr">
        <is>
          <t xml:space="preserve"> </t>
        </is>
      </c>
      <c r="E58" s="5" t="n">
        <v>10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Stock price trigger to transfer, assign or sell any shares or warrants of the company, after the completion of the initial business combination (in dollars per share) | $ / shares</t>
        </is>
      </c>
      <c r="B59" s="4" t="inlineStr">
        <is>
          <t xml:space="preserve"> </t>
        </is>
      </c>
      <c r="C59" s="4" t="inlineStr">
        <is>
          <t xml:space="preserve"> </t>
        </is>
      </c>
      <c r="D59" s="4" t="inlineStr">
        <is>
          <t xml:space="preserve"> </t>
        </is>
      </c>
      <c r="E59" s="6" t="n">
        <v>1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Events.com, Inc | Triggering Event III</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ORGANIZATION, BUSINESS OPERATIONS AND LIQUID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New CND common stock | shares</t>
        </is>
      </c>
      <c r="B62" s="4" t="inlineStr">
        <is>
          <t xml:space="preserve"> </t>
        </is>
      </c>
      <c r="C62" s="4" t="inlineStr">
        <is>
          <t xml:space="preserve"> </t>
        </is>
      </c>
      <c r="D62" s="4" t="inlineStr">
        <is>
          <t xml:space="preserve"> </t>
        </is>
      </c>
      <c r="E62" s="5" t="n">
        <v>10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Stock price trigger to transfer, assign or sell any shares or warrants of the company, after the completion of the initial business combination (in dollars per share) | $ / shares</t>
        </is>
      </c>
      <c r="B63" s="4" t="inlineStr">
        <is>
          <t xml:space="preserve"> </t>
        </is>
      </c>
      <c r="C63" s="4" t="inlineStr">
        <is>
          <t xml:space="preserve"> </t>
        </is>
      </c>
      <c r="D63" s="4" t="inlineStr">
        <is>
          <t xml:space="preserve"> </t>
        </is>
      </c>
      <c r="E63" s="8" t="n">
        <v>17.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Events.com, Inc | Triggering Event IV</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ORGANIZATION, BUSINESS OPERATIONS AND LIQUID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New CND common stock | shares</t>
        </is>
      </c>
      <c r="B66" s="4" t="inlineStr">
        <is>
          <t xml:space="preserve"> </t>
        </is>
      </c>
      <c r="C66" s="4" t="inlineStr">
        <is>
          <t xml:space="preserve"> </t>
        </is>
      </c>
      <c r="D66" s="4" t="inlineStr">
        <is>
          <t xml:space="preserve"> </t>
        </is>
      </c>
      <c r="E66" s="5" t="n">
        <v>10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Stock price trigger to transfer, assign or sell any shares or warrants of the company, after the completion of the initial business combination (in dollars per share) | $ / shares</t>
        </is>
      </c>
      <c r="B67" s="4" t="inlineStr">
        <is>
          <t xml:space="preserve"> </t>
        </is>
      </c>
      <c r="C67" s="4" t="inlineStr">
        <is>
          <t xml:space="preserve"> </t>
        </is>
      </c>
      <c r="D67" s="4" t="inlineStr">
        <is>
          <t xml:space="preserve"> </t>
        </is>
      </c>
      <c r="E67" s="6" t="n">
        <v>2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Capital Contribution No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ORGANIZATION, BUSINESS OPERATIONS AND LIQUID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Number of founder shares purchased | shares</t>
        </is>
      </c>
      <c r="B70" s="4" t="inlineStr">
        <is>
          <t xml:space="preserve"> </t>
        </is>
      </c>
      <c r="C70" s="4" t="inlineStr">
        <is>
          <t xml:space="preserve"> </t>
        </is>
      </c>
      <c r="D70" s="4" t="inlineStr">
        <is>
          <t xml:space="preserve"> </t>
        </is>
      </c>
      <c r="E70" s="4" t="inlineStr">
        <is>
          <t xml:space="preserve"> </t>
        </is>
      </c>
      <c r="F70" s="5" t="n">
        <v>6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Debt instrument of face amount</t>
        </is>
      </c>
      <c r="B71" s="4" t="inlineStr">
        <is>
          <t xml:space="preserve"> </t>
        </is>
      </c>
      <c r="C71" s="4" t="inlineStr">
        <is>
          <t xml:space="preserve"> </t>
        </is>
      </c>
      <c r="D71" s="4" t="inlineStr">
        <is>
          <t xml:space="preserve"> </t>
        </is>
      </c>
      <c r="E71" s="4" t="inlineStr">
        <is>
          <t xml:space="preserve"> </t>
        </is>
      </c>
      <c r="F71" s="6" t="n">
        <v>600000</v>
      </c>
      <c r="G71" s="4" t="inlineStr">
        <is>
          <t xml:space="preserve"> </t>
        </is>
      </c>
      <c r="H71" s="4" t="inlineStr">
        <is>
          <t xml:space="preserve"> </t>
        </is>
      </c>
      <c r="I71" s="4" t="inlineStr">
        <is>
          <t xml:space="preserve"> </t>
        </is>
      </c>
      <c r="J71" s="4" t="inlineStr">
        <is>
          <t xml:space="preserve"> </t>
        </is>
      </c>
      <c r="K71" s="4" t="inlineStr">
        <is>
          <t xml:space="preserve"> </t>
        </is>
      </c>
      <c r="L71" s="5" t="n">
        <v>600000</v>
      </c>
      <c r="M71" s="6" t="n">
        <v>600000</v>
      </c>
      <c r="N71" s="4" t="inlineStr">
        <is>
          <t xml:space="preserve"> </t>
        </is>
      </c>
      <c r="O71" s="6" t="n">
        <v>600000</v>
      </c>
      <c r="P71" s="6" t="n">
        <v>600000</v>
      </c>
      <c r="Q71" s="4" t="inlineStr">
        <is>
          <t xml:space="preserve"> </t>
        </is>
      </c>
    </row>
    <row r="72">
      <c r="A72" s="4" t="inlineStr">
        <is>
          <t>Capital Contribution Note, at fair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600000</v>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Class A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ORGANIZATION, BUSINESS OPERATIONS AND LIQUID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Number of shares agreed to transfer by the Sponsor in exchange for non-redemption of shares by the third party | shares</t>
        </is>
      </c>
      <c r="B75" s="4" t="inlineStr">
        <is>
          <t xml:space="preserve"> </t>
        </is>
      </c>
      <c r="C75" s="4" t="inlineStr">
        <is>
          <t xml:space="preserve"> </t>
        </is>
      </c>
      <c r="D75" s="4" t="inlineStr">
        <is>
          <t xml:space="preserve"> </t>
        </is>
      </c>
      <c r="E75" s="4" t="inlineStr">
        <is>
          <t xml:space="preserve"> </t>
        </is>
      </c>
      <c r="F75" s="4" t="inlineStr">
        <is>
          <t xml:space="preserve"> </t>
        </is>
      </c>
      <c r="G75" s="5" t="n">
        <v>2326496</v>
      </c>
      <c r="H75" s="4" t="inlineStr">
        <is>
          <t xml:space="preserve"> </t>
        </is>
      </c>
      <c r="I75" s="4" t="inlineStr">
        <is>
          <t xml:space="preserve"> </t>
        </is>
      </c>
      <c r="J75" s="5" t="n">
        <v>7500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Common stock, par value (in dollars per share) | $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7" t="n">
        <v>0.0001</v>
      </c>
      <c r="M76" s="7" t="n">
        <v>0.0001</v>
      </c>
      <c r="N76" s="4" t="inlineStr">
        <is>
          <t xml:space="preserve"> </t>
        </is>
      </c>
      <c r="O76" s="4" t="inlineStr">
        <is>
          <t xml:space="preserve"> </t>
        </is>
      </c>
      <c r="P76" s="4" t="inlineStr">
        <is>
          <t xml:space="preserve"> </t>
        </is>
      </c>
      <c r="Q76" s="4" t="inlineStr">
        <is>
          <t xml:space="preserve"> </t>
        </is>
      </c>
    </row>
    <row r="77">
      <c r="A77" s="4" t="inlineStr">
        <is>
          <t>Aggregate additional shares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900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Number of shares per warrant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1</v>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Class A common stock | Events.com, Inc</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ORGANIZATION, BUSINESS OPERATIONS AND LIQUID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Common stock, par value (in dollars per share) | $ / shares</t>
        </is>
      </c>
      <c r="B81" s="4" t="inlineStr">
        <is>
          <t xml:space="preserve"> </t>
        </is>
      </c>
      <c r="C81" s="4" t="inlineStr">
        <is>
          <t xml:space="preserve"> </t>
        </is>
      </c>
      <c r="D81" s="4" t="inlineStr">
        <is>
          <t xml:space="preserve"> </t>
        </is>
      </c>
      <c r="E81" s="11" t="n">
        <v>0.0001</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Class A common stock | Capital Contribution No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ORGANIZATION, BUSINESS OPERATIONS AND LIQUID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Share price | $ / shares</t>
        </is>
      </c>
      <c r="B84" s="4" t="inlineStr">
        <is>
          <t xml:space="preserve"> </t>
        </is>
      </c>
      <c r="C84" s="4" t="inlineStr">
        <is>
          <t xml:space="preserve"> </t>
        </is>
      </c>
      <c r="D84" s="4" t="inlineStr">
        <is>
          <t xml:space="preserve"> </t>
        </is>
      </c>
      <c r="E84" s="4" t="inlineStr">
        <is>
          <t xml:space="preserve"> </t>
        </is>
      </c>
      <c r="F84" s="6" t="n">
        <v>1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Class B common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ORGANIZATION, BUSINESS OPERATIONS AND LIQUID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Consideration for surrender and forfeiture of shares</t>
        </is>
      </c>
      <c r="B87" s="4" t="inlineStr">
        <is>
          <t xml:space="preserve"> </t>
        </is>
      </c>
      <c r="C87" s="4" t="inlineStr">
        <is>
          <t xml:space="preserve"> </t>
        </is>
      </c>
      <c r="D87" s="4" t="inlineStr">
        <is>
          <t xml:space="preserve"> </t>
        </is>
      </c>
      <c r="E87" s="4" t="inlineStr">
        <is>
          <t xml:space="preserve"> </t>
        </is>
      </c>
      <c r="F87" s="4" t="inlineStr">
        <is>
          <t xml:space="preserve"> </t>
        </is>
      </c>
      <c r="G87" s="6" t="n">
        <v>0</v>
      </c>
      <c r="H87" s="4" t="inlineStr">
        <is>
          <t xml:space="preserve"> </t>
        </is>
      </c>
      <c r="I87" s="4" t="inlineStr">
        <is>
          <t xml:space="preserve"> </t>
        </is>
      </c>
      <c r="J87" s="6" t="n">
        <v>0</v>
      </c>
      <c r="K87" s="6" t="n">
        <v>0</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Common stock, par value (in dollars per share) | $ / shares</t>
        </is>
      </c>
      <c r="B88" s="4" t="inlineStr">
        <is>
          <t xml:space="preserve"> </t>
        </is>
      </c>
      <c r="C88" s="4" t="inlineStr">
        <is>
          <t xml:space="preserve"> </t>
        </is>
      </c>
      <c r="D88" s="4" t="inlineStr">
        <is>
          <t xml:space="preserve"> </t>
        </is>
      </c>
      <c r="E88" s="4" t="inlineStr">
        <is>
          <t xml:space="preserve"> </t>
        </is>
      </c>
      <c r="F88" s="4" t="inlineStr">
        <is>
          <t xml:space="preserve"> </t>
        </is>
      </c>
      <c r="G88" s="7" t="n">
        <v>0.0001</v>
      </c>
      <c r="H88" s="4" t="inlineStr">
        <is>
          <t xml:space="preserve"> </t>
        </is>
      </c>
      <c r="I88" s="4" t="inlineStr">
        <is>
          <t xml:space="preserve"> </t>
        </is>
      </c>
      <c r="J88" s="7" t="n">
        <v>0.0001</v>
      </c>
      <c r="K88" s="7" t="n">
        <v>0.0001</v>
      </c>
      <c r="L88" s="7" t="n">
        <v>0.0001</v>
      </c>
      <c r="M88" s="11" t="n">
        <v>0.0001</v>
      </c>
      <c r="N88" s="4" t="inlineStr">
        <is>
          <t xml:space="preserve"> </t>
        </is>
      </c>
      <c r="O88" s="4" t="inlineStr">
        <is>
          <t xml:space="preserve"> </t>
        </is>
      </c>
      <c r="P88" s="4" t="inlineStr">
        <is>
          <t xml:space="preserve"> </t>
        </is>
      </c>
      <c r="Q88" s="4" t="inlineStr">
        <is>
          <t xml:space="preserve"> </t>
        </is>
      </c>
    </row>
    <row r="89">
      <c r="A89" s="4" t="inlineStr">
        <is>
          <t>Class B common stock | Events.com, Inc</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ORGANIZATION, BUSINESS OPERATIONS AND LIQUID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Share price | $ / shares</t>
        </is>
      </c>
      <c r="B91" s="4" t="inlineStr">
        <is>
          <t xml:space="preserve"> </t>
        </is>
      </c>
      <c r="C91" s="4" t="inlineStr">
        <is>
          <t xml:space="preserve"> </t>
        </is>
      </c>
      <c r="D91" s="4" t="inlineStr">
        <is>
          <t xml:space="preserve"> </t>
        </is>
      </c>
      <c r="E91" s="6" t="n">
        <v>1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Minimum accrued and unpaid transaction expenses</t>
        </is>
      </c>
      <c r="B92" s="4" t="inlineStr">
        <is>
          <t xml:space="preserve"> </t>
        </is>
      </c>
      <c r="C92" s="4" t="inlineStr">
        <is>
          <t xml:space="preserve"> </t>
        </is>
      </c>
      <c r="D92" s="4" t="inlineStr">
        <is>
          <t xml:space="preserve"> </t>
        </is>
      </c>
      <c r="E92" s="6" t="n">
        <v>100000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Number of shares to be forfeited | shares</t>
        </is>
      </c>
      <c r="B93" s="4" t="inlineStr">
        <is>
          <t xml:space="preserve"> </t>
        </is>
      </c>
      <c r="C93" s="4" t="inlineStr">
        <is>
          <t xml:space="preserve"> </t>
        </is>
      </c>
      <c r="D93" s="4" t="inlineStr">
        <is>
          <t xml:space="preserve"> </t>
        </is>
      </c>
      <c r="E93" s="5" t="n">
        <v>1000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Common stock subject to possible redemp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ORGANIZATION, BUSINESS OPERATIONS AND LIQUID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Number of shares redeemed | shares</t>
        </is>
      </c>
      <c r="B96" s="4" t="inlineStr">
        <is>
          <t xml:space="preserve"> </t>
        </is>
      </c>
      <c r="C96" s="5" t="n">
        <v>2191753</v>
      </c>
      <c r="D96" s="4" t="inlineStr">
        <is>
          <t xml:space="preserve"> </t>
        </is>
      </c>
      <c r="E96" s="4" t="inlineStr">
        <is>
          <t xml:space="preserve"> </t>
        </is>
      </c>
      <c r="F96" s="4" t="inlineStr">
        <is>
          <t xml:space="preserve"> </t>
        </is>
      </c>
      <c r="G96" s="5" t="n">
        <v>13310731</v>
      </c>
      <c r="H96" s="4" t="inlineStr">
        <is>
          <t xml:space="preserve"> </t>
        </is>
      </c>
      <c r="I96" s="4" t="inlineStr">
        <is>
          <t xml:space="preserve"> </t>
        </is>
      </c>
      <c r="J96" s="5" t="n">
        <v>12498716</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Redemption price | $ / shares</t>
        </is>
      </c>
      <c r="B97" s="4" t="inlineStr">
        <is>
          <t xml:space="preserve"> </t>
        </is>
      </c>
      <c r="C97" s="9" t="n">
        <v>10.84</v>
      </c>
      <c r="D97" s="4" t="inlineStr">
        <is>
          <t xml:space="preserve"> </t>
        </is>
      </c>
      <c r="E97" s="4" t="inlineStr">
        <is>
          <t xml:space="preserve"> </t>
        </is>
      </c>
      <c r="F97" s="4" t="inlineStr">
        <is>
          <t xml:space="preserve"> </t>
        </is>
      </c>
      <c r="G97" s="9" t="n">
        <v>10.35</v>
      </c>
      <c r="H97" s="4" t="inlineStr">
        <is>
          <t xml:space="preserve"> </t>
        </is>
      </c>
      <c r="I97" s="4" t="inlineStr">
        <is>
          <t xml:space="preserve"> </t>
        </is>
      </c>
      <c r="J97" s="9" t="n">
        <v>10.61</v>
      </c>
      <c r="K97" s="4" t="inlineStr">
        <is>
          <t xml:space="preserve"> </t>
        </is>
      </c>
      <c r="L97" s="12" t="n">
        <v>12.45</v>
      </c>
      <c r="M97" s="9" t="n">
        <v>10.81</v>
      </c>
      <c r="N97" s="4" t="inlineStr">
        <is>
          <t xml:space="preserve"> </t>
        </is>
      </c>
      <c r="O97" s="4" t="inlineStr">
        <is>
          <t xml:space="preserve"> </t>
        </is>
      </c>
      <c r="P97" s="4" t="inlineStr">
        <is>
          <t xml:space="preserve"> </t>
        </is>
      </c>
      <c r="Q97" s="4" t="inlineStr">
        <is>
          <t xml:space="preserve"> </t>
        </is>
      </c>
    </row>
    <row r="98">
      <c r="A98" s="4" t="inlineStr">
        <is>
          <t>Aggregate redemption amount</t>
        </is>
      </c>
      <c r="B98" s="4" t="inlineStr">
        <is>
          <t xml:space="preserve"> </t>
        </is>
      </c>
      <c r="C98" s="6" t="n">
        <v>23765518</v>
      </c>
      <c r="D98" s="4" t="inlineStr">
        <is>
          <t xml:space="preserve"> </t>
        </is>
      </c>
      <c r="E98" s="4" t="inlineStr">
        <is>
          <t xml:space="preserve"> </t>
        </is>
      </c>
      <c r="F98" s="4" t="inlineStr">
        <is>
          <t xml:space="preserve"> </t>
        </is>
      </c>
      <c r="G98" s="6" t="n">
        <v>137792552</v>
      </c>
      <c r="H98" s="4" t="inlineStr">
        <is>
          <t xml:space="preserve"> </t>
        </is>
      </c>
      <c r="I98" s="4" t="inlineStr">
        <is>
          <t xml:space="preserve"> </t>
        </is>
      </c>
      <c r="J98" s="6" t="n">
        <v>132667234</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New CND Common Stock | Events.com, Inc</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ORGANIZATION, BUSINESS OPERATIONS AND LIQUID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New CND common stock | shares</t>
        </is>
      </c>
      <c r="B101" s="4" t="inlineStr">
        <is>
          <t xml:space="preserve"> </t>
        </is>
      </c>
      <c r="C101" s="4" t="inlineStr">
        <is>
          <t xml:space="preserve"> </t>
        </is>
      </c>
      <c r="D101" s="4" t="inlineStr">
        <is>
          <t xml:space="preserve"> </t>
        </is>
      </c>
      <c r="E101" s="5" t="n">
        <v>100000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Unvested Earn Out shares | Events.com, Inc</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ORGANIZATION, BUSINESS OPERATIONS AND LIQUID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New CND common stock | shares</t>
        </is>
      </c>
      <c r="B104" s="4" t="inlineStr">
        <is>
          <t xml:space="preserve"> </t>
        </is>
      </c>
      <c r="C104" s="4" t="inlineStr">
        <is>
          <t xml:space="preserve"> </t>
        </is>
      </c>
      <c r="D104" s="4" t="inlineStr">
        <is>
          <t xml:space="preserve"> </t>
        </is>
      </c>
      <c r="E104" s="5" t="n">
        <v>400000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Warrants | Class A common st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ORGANIZATION, BUSINESS OPERATIONS AND LIQUID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Purchase price, per unit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13" t="n">
        <v>11.5</v>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Minimum | Events.com, Inc</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ORGANIZATION, BUSINESS OPERATIONS AND LIQUID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Threshold period after the business combination in which the 20 trading days within any 30 trading day period commences</t>
        </is>
      </c>
      <c r="B110" s="4" t="inlineStr">
        <is>
          <t xml:space="preserve"> </t>
        </is>
      </c>
      <c r="C110" s="4" t="inlineStr">
        <is>
          <t xml:space="preserve"> </t>
        </is>
      </c>
      <c r="D110" s="4" t="inlineStr">
        <is>
          <t xml:space="preserve"> </t>
        </is>
      </c>
      <c r="E110" s="4" t="inlineStr">
        <is>
          <t>150 days</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IPO</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3" t="inlineStr">
        <is>
          <t>ORGANIZATION, BUSINESS OPERATIONS AND LIQUIDI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Number of units issued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5" t="n">
        <v>25000000</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Purchase price, per unit | $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6" t="n">
        <v>10</v>
      </c>
      <c r="I114" s="4" t="inlineStr">
        <is>
          <t xml:space="preserve"> </t>
        </is>
      </c>
      <c r="J114" s="4" t="inlineStr">
        <is>
          <t xml:space="preserve"> </t>
        </is>
      </c>
      <c r="K114" s="4" t="inlineStr">
        <is>
          <t xml:space="preserve"> </t>
        </is>
      </c>
      <c r="L114" s="6" t="n">
        <v>10</v>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Gross proceed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6" t="n">
        <v>250000000</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Threshold minimum aggregate fair market value as a percentage of the net assets held in the Trust Acc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10" t="n">
        <v>0.8</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Threshold percentage of outstanding voting securities of the target to be acquired by post-transaction company to complete business combinat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10" t="n">
        <v>0.5</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Obligation to redeem public shares if entity does not complete a business combination (as a perc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10" t="n">
        <v>1</v>
      </c>
      <c r="I118" s="4" t="inlineStr">
        <is>
          <t xml:space="preserve"> </t>
        </is>
      </c>
      <c r="J118" s="4" t="inlineStr">
        <is>
          <t xml:space="preserve"> </t>
        </is>
      </c>
      <c r="K118" s="4" t="inlineStr">
        <is>
          <t xml:space="preserve"> </t>
        </is>
      </c>
      <c r="L118" s="10" t="n">
        <v>1</v>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Threshold business days for redemption of public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2 days</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Deferred underwriting commission (percentag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14" t="n">
        <v>0.035</v>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Deferred underwriting commiss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6" t="n">
        <v>9803413</v>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Redemption period upon closur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10 days</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Maximum allowed dissolution expens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5" t="n">
        <v>100000</v>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Private Placement | Private Placement Warran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3" t="inlineStr">
        <is>
          <t>ORGANIZATION, BUSINESS OPERATIONS AND LIQUIDIT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Price of warrant | $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8" t="n">
        <v>1.5</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Proceeds from issuance of private placem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6" t="n">
        <v>7500000</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Sponsor | IPO</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3" t="inlineStr">
        <is>
          <t>ORGANIZATION, BUSINESS OPERATIONS AND LIQUIDITY</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Purchase price, per unit | $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15" t="n">
        <v>0.003</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Number of founder shares purchased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5" t="n">
        <v>125000</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Sponsor | Private Placement | Private Placement Warran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3" t="inlineStr">
        <is>
          <t>ORGANIZATION, BUSINESS OPERATIONS AND LIQUIDIT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Sale of private placement warrants (in shares)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5" t="n">
        <v>4262121</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Sponsor | Promissory Note - Related Party</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3" t="inlineStr">
        <is>
          <t>ORGANIZATION, BUSINESS OPERATIONS AND LIQUIDIT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Maximum borrowing capacity of related party promissory no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6" t="n">
        <v>650000</v>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6" t="n">
        <v>350000</v>
      </c>
    </row>
    <row r="138">
      <c r="A138" s="4" t="inlineStr">
        <is>
          <t>Notes payable amou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6" t="n">
        <v>0</v>
      </c>
      <c r="M138" s="6" t="n">
        <v>0</v>
      </c>
      <c r="N138" s="4" t="inlineStr">
        <is>
          <t xml:space="preserve"> </t>
        </is>
      </c>
      <c r="O138" s="4" t="inlineStr">
        <is>
          <t xml:space="preserve"> </t>
        </is>
      </c>
      <c r="P138" s="4" t="inlineStr">
        <is>
          <t xml:space="preserve"> </t>
        </is>
      </c>
      <c r="Q138" s="4" t="inlineStr">
        <is>
          <t xml:space="preserve"> </t>
        </is>
      </c>
    </row>
    <row r="139">
      <c r="A139" s="4" t="inlineStr">
        <is>
          <t>CA2 Co-Investment | Private Placement | Private Placement Warran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3" t="inlineStr">
        <is>
          <t>ORGANIZATION, BUSINESS OPERATIONS AND LIQUIDITY</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Sale of private placement warrants (in shares) |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5" t="n">
        <v>587879</v>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Anchor Investors | IPO</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3" t="inlineStr">
        <is>
          <t>ORGANIZATION, BUSINESS OPERATIONS AND LIQUIDITY</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Number of units issued |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5" t="n">
        <v>24750000</v>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Purchase price, per unit | $ /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6" t="n">
        <v>10</v>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Aggregate number of shares |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5" t="n">
        <v>1250000</v>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Maximum percentage of units purchase by each investo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14" t="n">
        <v>0.099</v>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Maximum value of units offere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6" t="n">
        <v>247500000</v>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Number of founder shares purchased |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5" t="n">
        <v>1250000</v>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Percentage of units sol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10" t="n">
        <v>1</v>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4" t="inlineStr">
        <is>
          <t>Percentage of outstanding uni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10" t="n">
        <v>0.99</v>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Anchor Investors | Private Placement | Private Placement Warran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3" t="inlineStr">
        <is>
          <t>ORGANIZATION, BUSINESS OPERATIONS AND LIQUIDITY</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4" t="inlineStr">
        <is>
          <t>Sale of private placement warrants (in shares) |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5" t="n">
        <v>75000</v>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sheetData>
  <mergeCells count="2">
    <mergeCell ref="I1:K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3"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SUMMARY OF SIGNIFICANT ACCOUNTING POLICIES (Details) - USD ($)</t>
        </is>
      </c>
      <c r="E1" s="2" t="inlineStr">
        <is>
          <t>1 Months Ended</t>
        </is>
      </c>
      <c r="H1" s="2" t="inlineStr">
        <is>
          <t>3 Months Ended</t>
        </is>
      </c>
      <c r="J1" s="2" t="inlineStr">
        <is>
          <t>12 Months Ended</t>
        </is>
      </c>
    </row>
    <row r="2">
      <c r="B2" s="2" t="inlineStr">
        <is>
          <t>Jan. 30, 2025</t>
        </is>
      </c>
      <c r="C2" s="2" t="inlineStr">
        <is>
          <t>Mar. 28, 2024</t>
        </is>
      </c>
      <c r="D2" s="2" t="inlineStr">
        <is>
          <t>Aug. 29, 2023</t>
        </is>
      </c>
      <c r="E2" s="2" t="inlineStr">
        <is>
          <t>Oct. 31, 2024</t>
        </is>
      </c>
      <c r="F2" s="2" t="inlineStr">
        <is>
          <t>May 31, 2024</t>
        </is>
      </c>
      <c r="G2" s="2" t="inlineStr">
        <is>
          <t>Aug. 31, 2023</t>
        </is>
      </c>
      <c r="H2" s="2" t="inlineStr">
        <is>
          <t>Mar. 31, 2025</t>
        </is>
      </c>
      <c r="I2" s="2" t="inlineStr">
        <is>
          <t>Mar. 31, 2024</t>
        </is>
      </c>
      <c r="J2" s="2" t="inlineStr">
        <is>
          <t>Dec. 31, 2024</t>
        </is>
      </c>
      <c r="K2" s="2" t="inlineStr">
        <is>
          <t>Jan. 31, 2025</t>
        </is>
      </c>
      <c r="L2" s="2" t="inlineStr">
        <is>
          <t>Oct. 11, 2024</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equival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4" t="inlineStr">
        <is>
          <t xml:space="preserve"> </t>
        </is>
      </c>
      <c r="J4" s="6" t="n">
        <v>0</v>
      </c>
      <c r="K4" s="4" t="inlineStr">
        <is>
          <t xml:space="preserve"> </t>
        </is>
      </c>
      <c r="L4" s="4" t="inlineStr">
        <is>
          <t xml:space="preserve"> </t>
        </is>
      </c>
    </row>
    <row r="5">
      <c r="A5" s="4" t="inlineStr">
        <is>
          <t>Aggregate fair value of shares</t>
        </is>
      </c>
      <c r="B5" s="4" t="inlineStr">
        <is>
          <t xml:space="preserve"> </t>
        </is>
      </c>
      <c r="C5" s="4" t="inlineStr">
        <is>
          <t xml:space="preserve"> </t>
        </is>
      </c>
      <c r="D5" s="4" t="inlineStr">
        <is>
          <t xml:space="preserve"> </t>
        </is>
      </c>
      <c r="E5" s="4" t="inlineStr">
        <is>
          <t xml:space="preserve"> </t>
        </is>
      </c>
      <c r="F5" s="6" t="n">
        <v>90353</v>
      </c>
      <c r="G5" s="6" t="n">
        <v>1143605</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umber of founder shares purcha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00000</v>
      </c>
      <c r="I6" s="4" t="inlineStr">
        <is>
          <t xml:space="preserve"> </t>
        </is>
      </c>
      <c r="J6" s="4" t="inlineStr">
        <is>
          <t xml:space="preserve"> </t>
        </is>
      </c>
      <c r="K6" s="4" t="inlineStr">
        <is>
          <t xml:space="preserve"> </t>
        </is>
      </c>
      <c r="L6" s="4" t="inlineStr">
        <is>
          <t xml:space="preserve"> </t>
        </is>
      </c>
    </row>
    <row r="7">
      <c r="A7" s="4" t="inlineStr">
        <is>
          <t>Capital Contribution Note, at fai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691710</v>
      </c>
      <c r="I7" s="4" t="inlineStr">
        <is>
          <t xml:space="preserve"> </t>
        </is>
      </c>
      <c r="J7" s="5" t="n">
        <v>3535612</v>
      </c>
      <c r="K7" s="4" t="inlineStr">
        <is>
          <t xml:space="preserve"> </t>
        </is>
      </c>
      <c r="L7" s="4" t="inlineStr">
        <is>
          <t xml:space="preserve"> </t>
        </is>
      </c>
    </row>
    <row r="8">
      <c r="A8" s="4" t="inlineStr">
        <is>
          <t>Unrealized gain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843902</v>
      </c>
      <c r="I8" s="4" t="inlineStr">
        <is>
          <t xml:space="preserve"> </t>
        </is>
      </c>
      <c r="J8" s="4" t="inlineStr">
        <is>
          <t xml:space="preserve"> </t>
        </is>
      </c>
      <c r="K8" s="4" t="inlineStr">
        <is>
          <t xml:space="preserve"> </t>
        </is>
      </c>
      <c r="L8" s="4" t="inlineStr">
        <is>
          <t xml:space="preserve"> </t>
        </is>
      </c>
    </row>
    <row r="9">
      <c r="A9" s="4" t="inlineStr">
        <is>
          <t>Number of warrant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4737883</v>
      </c>
      <c r="I9" s="4" t="inlineStr">
        <is>
          <t xml:space="preserve"> </t>
        </is>
      </c>
      <c r="J9" s="4" t="inlineStr">
        <is>
          <t xml:space="preserve"> </t>
        </is>
      </c>
      <c r="K9" s="4" t="inlineStr">
        <is>
          <t xml:space="preserve"> </t>
        </is>
      </c>
      <c r="L9" s="4" t="inlineStr">
        <is>
          <t xml:space="preserve"> </t>
        </is>
      </c>
    </row>
    <row r="10">
      <c r="A10" s="4" t="inlineStr">
        <is>
          <t>Common stock, par valu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8" t="n">
        <v>11.5</v>
      </c>
    </row>
    <row r="11">
      <c r="A11" s="4" t="inlineStr">
        <is>
          <t>Statutory federal income tax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0.21</v>
      </c>
      <c r="I11" s="10" t="n">
        <v>0.21</v>
      </c>
      <c r="J11" s="4" t="inlineStr">
        <is>
          <t xml:space="preserve"> </t>
        </is>
      </c>
      <c r="K11" s="4" t="inlineStr">
        <is>
          <t xml:space="preserve"> </t>
        </is>
      </c>
      <c r="L11" s="4" t="inlineStr">
        <is>
          <t xml:space="preserve"> </t>
        </is>
      </c>
    </row>
    <row r="12">
      <c r="A12" s="4" t="inlineStr">
        <is>
          <t>Unrecognized tax benef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6" t="n">
        <v>0</v>
      </c>
      <c r="J12" s="4" t="inlineStr">
        <is>
          <t xml:space="preserve"> </t>
        </is>
      </c>
      <c r="K12" s="4" t="inlineStr">
        <is>
          <t xml:space="preserve"> </t>
        </is>
      </c>
      <c r="L12" s="4" t="inlineStr">
        <is>
          <t xml:space="preserve"> </t>
        </is>
      </c>
    </row>
    <row r="13">
      <c r="A13" s="4" t="inlineStr">
        <is>
          <t>Unrecognized tax benefits accrued for interest and penal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5" t="n">
        <v>0</v>
      </c>
      <c r="J13" s="4" t="inlineStr">
        <is>
          <t xml:space="preserve"> </t>
        </is>
      </c>
      <c r="K13" s="4" t="inlineStr">
        <is>
          <t xml:space="preserve"> </t>
        </is>
      </c>
      <c r="L13" s="4" t="inlineStr">
        <is>
          <t xml:space="preserve"> </t>
        </is>
      </c>
    </row>
    <row r="14">
      <c r="A14" s="4" t="inlineStr">
        <is>
          <t>Excise tax payable</t>
        </is>
      </c>
      <c r="B14" s="4" t="inlineStr">
        <is>
          <t xml:space="preserve"> </t>
        </is>
      </c>
      <c r="C14" s="4" t="inlineStr">
        <is>
          <t xml:space="preserve"> </t>
        </is>
      </c>
      <c r="D14" s="4" t="inlineStr">
        <is>
          <t xml:space="preserve"> </t>
        </is>
      </c>
      <c r="E14" s="6" t="n">
        <v>1360357</v>
      </c>
      <c r="F14" s="4" t="inlineStr">
        <is>
          <t xml:space="preserve"> </t>
        </is>
      </c>
      <c r="G14" s="4" t="inlineStr">
        <is>
          <t xml:space="preserve"> </t>
        </is>
      </c>
      <c r="H14" s="5" t="n">
        <v>2516676</v>
      </c>
      <c r="I14" s="4" t="inlineStr">
        <is>
          <t xml:space="preserve"> </t>
        </is>
      </c>
      <c r="J14" s="5" t="n">
        <v>2463780</v>
      </c>
      <c r="K14" s="4" t="inlineStr">
        <is>
          <t xml:space="preserve"> </t>
        </is>
      </c>
      <c r="L14" s="4" t="inlineStr">
        <is>
          <t xml:space="preserve"> </t>
        </is>
      </c>
    </row>
    <row r="15">
      <c r="A15" s="4" t="inlineStr">
        <is>
          <t>Excise tax payable attributable to share redem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37655</v>
      </c>
      <c r="I15" s="4" t="inlineStr">
        <is>
          <t xml:space="preserve"> </t>
        </is>
      </c>
      <c r="J15" s="5" t="n">
        <v>0</v>
      </c>
      <c r="K15" s="4" t="inlineStr">
        <is>
          <t xml:space="preserve"> </t>
        </is>
      </c>
      <c r="L15" s="4" t="inlineStr">
        <is>
          <t xml:space="preserve"> </t>
        </is>
      </c>
    </row>
    <row r="16">
      <c r="A16" s="4" t="inlineStr">
        <is>
          <t>Incurred interest and penal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0240</v>
      </c>
      <c r="I16" s="4" t="inlineStr">
        <is>
          <t xml:space="preserve"> </t>
        </is>
      </c>
      <c r="J16" s="5" t="n">
        <v>0</v>
      </c>
      <c r="K16" s="4" t="inlineStr">
        <is>
          <t xml:space="preserve"> </t>
        </is>
      </c>
      <c r="L16" s="4" t="inlineStr">
        <is>
          <t xml:space="preserve"> </t>
        </is>
      </c>
    </row>
    <row r="17">
      <c r="A17" s="4" t="inlineStr">
        <is>
          <t>Excise tax liability payment</t>
        </is>
      </c>
      <c r="B17" s="6" t="n">
        <v>225000</v>
      </c>
      <c r="C17" s="4" t="inlineStr">
        <is>
          <t xml:space="preserve"> </t>
        </is>
      </c>
      <c r="D17" s="4" t="inlineStr">
        <is>
          <t xml:space="preserve"> </t>
        </is>
      </c>
      <c r="E17" s="6" t="n">
        <v>250000</v>
      </c>
      <c r="F17" s="4" t="inlineStr">
        <is>
          <t xml:space="preserve"> </t>
        </is>
      </c>
      <c r="G17" s="4" t="inlineStr">
        <is>
          <t xml:space="preserve"> </t>
        </is>
      </c>
      <c r="H17" s="5" t="n">
        <v>2516676</v>
      </c>
      <c r="I17" s="4" t="inlineStr">
        <is>
          <t xml:space="preserve"> </t>
        </is>
      </c>
      <c r="J17" s="5" t="n">
        <v>2463780</v>
      </c>
      <c r="K17" s="4" t="inlineStr">
        <is>
          <t xml:space="preserve"> </t>
        </is>
      </c>
      <c r="L17" s="4" t="inlineStr">
        <is>
          <t xml:space="preserve"> </t>
        </is>
      </c>
    </row>
    <row r="18">
      <c r="A18" s="4" t="inlineStr">
        <is>
          <t>Excise tax payments related to interest and penal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66299</v>
      </c>
      <c r="I18" s="4" t="inlineStr">
        <is>
          <t xml:space="preserve"> </t>
        </is>
      </c>
      <c r="J18" s="5" t="n">
        <v>26059</v>
      </c>
      <c r="K18" s="4" t="inlineStr">
        <is>
          <t xml:space="preserve"> </t>
        </is>
      </c>
      <c r="L18" s="4" t="inlineStr">
        <is>
          <t xml:space="preserve"> </t>
        </is>
      </c>
    </row>
    <row r="19">
      <c r="A19" s="4" t="inlineStr">
        <is>
          <t>Excess of fair value of Capital Contribution Note over initial principal balance at issu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600000</v>
      </c>
      <c r="J19" s="4" t="inlineStr">
        <is>
          <t xml:space="preserve"> </t>
        </is>
      </c>
      <c r="K19" s="4" t="inlineStr">
        <is>
          <t xml:space="preserve"> </t>
        </is>
      </c>
      <c r="L19" s="4" t="inlineStr">
        <is>
          <t xml:space="preserve"> </t>
        </is>
      </c>
    </row>
    <row r="20">
      <c r="A20" s="4" t="inlineStr">
        <is>
          <t>Proceeds from financ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0</v>
      </c>
      <c r="I20" s="4" t="inlineStr">
        <is>
          <t xml:space="preserve"> </t>
        </is>
      </c>
      <c r="J20" s="4" t="inlineStr">
        <is>
          <t xml:space="preserve"> </t>
        </is>
      </c>
      <c r="K20" s="4" t="inlineStr">
        <is>
          <t xml:space="preserve"> </t>
        </is>
      </c>
      <c r="L20" s="4" t="inlineStr">
        <is>
          <t xml:space="preserve"> </t>
        </is>
      </c>
    </row>
    <row r="21">
      <c r="A21" s="4" t="inlineStr">
        <is>
          <t>Financing Proceeds Receivable, Curr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25000</v>
      </c>
      <c r="K21" s="6" t="n">
        <v>225000</v>
      </c>
      <c r="L21" s="4" t="inlineStr">
        <is>
          <t xml:space="preserve"> </t>
        </is>
      </c>
    </row>
    <row r="22">
      <c r="A22" s="4" t="inlineStr">
        <is>
          <t>March Subscription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UMMARY OF SIGNIFICANT ACCOUNTING POLI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founder shares purcha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600000</v>
      </c>
      <c r="I24" s="4" t="inlineStr">
        <is>
          <t xml:space="preserve"> </t>
        </is>
      </c>
      <c r="J24" s="4" t="inlineStr">
        <is>
          <t xml:space="preserve"> </t>
        </is>
      </c>
      <c r="K24" s="4" t="inlineStr">
        <is>
          <t xml:space="preserve"> </t>
        </is>
      </c>
      <c r="L24" s="4" t="inlineStr">
        <is>
          <t xml:space="preserve"> </t>
        </is>
      </c>
    </row>
    <row r="25">
      <c r="A25" s="4" t="inlineStr">
        <is>
          <t>Purchase price, per un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0</v>
      </c>
      <c r="I25" s="4" t="inlineStr">
        <is>
          <t xml:space="preserve"> </t>
        </is>
      </c>
      <c r="J25" s="4" t="inlineStr">
        <is>
          <t xml:space="preserve"> </t>
        </is>
      </c>
      <c r="K25" s="4" t="inlineStr">
        <is>
          <t xml:space="preserve"> </t>
        </is>
      </c>
      <c r="L25" s="4" t="inlineStr">
        <is>
          <t xml:space="preserve"> </t>
        </is>
      </c>
    </row>
    <row r="26">
      <c r="A26" s="4" t="inlineStr">
        <is>
          <t>Share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v>
      </c>
      <c r="I26" s="4" t="inlineStr">
        <is>
          <t xml:space="preserve"> </t>
        </is>
      </c>
      <c r="J26" s="4" t="inlineStr">
        <is>
          <t xml:space="preserve"> </t>
        </is>
      </c>
      <c r="K26" s="4" t="inlineStr">
        <is>
          <t xml:space="preserve"> </t>
        </is>
      </c>
      <c r="L26" s="4" t="inlineStr">
        <is>
          <t xml:space="preserve"> </t>
        </is>
      </c>
    </row>
    <row r="27">
      <c r="A27" s="4" t="inlineStr">
        <is>
          <t>Capital Contribution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UMMARY OF SIGNIFICANT ACCOUNTING POLI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founder shares purchased</t>
        </is>
      </c>
      <c r="B29" s="4" t="inlineStr">
        <is>
          <t xml:space="preserve"> </t>
        </is>
      </c>
      <c r="C29" s="5" t="n">
        <v>6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instrument fair value disclosure</t>
        </is>
      </c>
      <c r="B30" s="4" t="inlineStr">
        <is>
          <t xml:space="preserve"> </t>
        </is>
      </c>
      <c r="C30" s="6" t="n">
        <v>600000</v>
      </c>
      <c r="D30" s="4" t="inlineStr">
        <is>
          <t xml:space="preserve"> </t>
        </is>
      </c>
      <c r="E30" s="4" t="inlineStr">
        <is>
          <t xml:space="preserve"> </t>
        </is>
      </c>
      <c r="F30" s="4" t="inlineStr">
        <is>
          <t xml:space="preserve"> </t>
        </is>
      </c>
      <c r="G30" s="4" t="inlineStr">
        <is>
          <t xml:space="preserve"> </t>
        </is>
      </c>
      <c r="H30" s="6" t="n">
        <v>600000</v>
      </c>
      <c r="I30" s="4" t="inlineStr">
        <is>
          <t xml:space="preserve"> </t>
        </is>
      </c>
      <c r="J30" s="4" t="inlineStr">
        <is>
          <t xml:space="preserve"> </t>
        </is>
      </c>
      <c r="K30" s="4" t="inlineStr">
        <is>
          <t xml:space="preserve"> </t>
        </is>
      </c>
      <c r="L30" s="4" t="inlineStr">
        <is>
          <t xml:space="preserve"> </t>
        </is>
      </c>
    </row>
    <row r="31">
      <c r="A31" s="4" t="inlineStr">
        <is>
          <t>Capital Contribution Note, at fair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600000</v>
      </c>
      <c r="I31" s="4" t="inlineStr">
        <is>
          <t xml:space="preserve"> </t>
        </is>
      </c>
      <c r="J31" s="4" t="inlineStr">
        <is>
          <t xml:space="preserve"> </t>
        </is>
      </c>
      <c r="K31" s="4" t="inlineStr">
        <is>
          <t xml:space="preserve"> </t>
        </is>
      </c>
      <c r="L31" s="4" t="inlineStr">
        <is>
          <t xml:space="preserve"> </t>
        </is>
      </c>
    </row>
    <row r="32">
      <c r="A32" s="4" t="inlineStr">
        <is>
          <t>Private Placement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UMMARY OF SIGNIFICANT ACCOUNTING POLI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umber of warrant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5401300</v>
      </c>
      <c r="I34" s="4" t="inlineStr">
        <is>
          <t xml:space="preserve"> </t>
        </is>
      </c>
      <c r="J34" s="4" t="inlineStr">
        <is>
          <t xml:space="preserve"> </t>
        </is>
      </c>
      <c r="K34" s="4" t="inlineStr">
        <is>
          <t xml:space="preserve"> </t>
        </is>
      </c>
      <c r="L34" s="4" t="inlineStr">
        <is>
          <t xml:space="preserve"> </t>
        </is>
      </c>
    </row>
    <row r="35">
      <c r="A35" s="4" t="inlineStr">
        <is>
          <t>Public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UMMARY OF SIGNIFICANT ACCOUNTING POLI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umber of warrant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9336583</v>
      </c>
      <c r="I37" s="4" t="inlineStr">
        <is>
          <t xml:space="preserve"> </t>
        </is>
      </c>
      <c r="J37" s="4" t="inlineStr">
        <is>
          <t xml:space="preserve"> </t>
        </is>
      </c>
      <c r="K37" s="4" t="inlineStr">
        <is>
          <t xml:space="preserve"> </t>
        </is>
      </c>
      <c r="L37" s="4" t="inlineStr">
        <is>
          <t xml:space="preserve"> </t>
        </is>
      </c>
    </row>
    <row r="38">
      <c r="A38" s="4" t="inlineStr">
        <is>
          <t>Class A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UMMARY OF SIGNIFICANT ACCOUNTING POLI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umber of shares agreed to transfer by the Sponsor in exchange for non-redemption of shares by the third party</t>
        </is>
      </c>
      <c r="B40" s="4" t="inlineStr">
        <is>
          <t xml:space="preserve"> </t>
        </is>
      </c>
      <c r="C40" s="4" t="inlineStr">
        <is>
          <t xml:space="preserve"> </t>
        </is>
      </c>
      <c r="D40" s="5" t="n">
        <v>2326496</v>
      </c>
      <c r="E40" s="4" t="inlineStr">
        <is>
          <t xml:space="preserve"> </t>
        </is>
      </c>
      <c r="F40" s="5" t="n">
        <v>75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mmon stock, par valu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0.0001</v>
      </c>
      <c r="I41" s="4" t="inlineStr">
        <is>
          <t xml:space="preserve"> </t>
        </is>
      </c>
      <c r="J41" s="7" t="n">
        <v>0.0001</v>
      </c>
      <c r="K41" s="4" t="inlineStr">
        <is>
          <t xml:space="preserve"> </t>
        </is>
      </c>
      <c r="L41" s="4" t="inlineStr">
        <is>
          <t xml:space="preserve"> </t>
        </is>
      </c>
    </row>
    <row r="42">
      <c r="A42" s="4" t="inlineStr">
        <is>
          <t>Class B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UMMARY OF SIGNIFICANT ACCOUNTING POLIC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nsideration for surrender and forfeiture of shares</t>
        </is>
      </c>
      <c r="B44" s="4" t="inlineStr">
        <is>
          <t xml:space="preserve"> </t>
        </is>
      </c>
      <c r="C44" s="4" t="inlineStr">
        <is>
          <t xml:space="preserve"> </t>
        </is>
      </c>
      <c r="D44" s="6" t="n">
        <v>0</v>
      </c>
      <c r="E44" s="4" t="inlineStr">
        <is>
          <t xml:space="preserve"> </t>
        </is>
      </c>
      <c r="F44" s="6" t="n">
        <v>0</v>
      </c>
      <c r="G44" s="6" t="n">
        <v>0</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mmon stock, par value (in dollars per share)</t>
        </is>
      </c>
      <c r="B45" s="4" t="inlineStr">
        <is>
          <t xml:space="preserve"> </t>
        </is>
      </c>
      <c r="C45" s="4" t="inlineStr">
        <is>
          <t xml:space="preserve"> </t>
        </is>
      </c>
      <c r="D45" s="7" t="n">
        <v>0.0001</v>
      </c>
      <c r="E45" s="4" t="inlineStr">
        <is>
          <t xml:space="preserve"> </t>
        </is>
      </c>
      <c r="F45" s="7" t="n">
        <v>0.0001</v>
      </c>
      <c r="G45" s="7" t="n">
        <v>0.0001</v>
      </c>
      <c r="H45" s="7" t="n">
        <v>0.0001</v>
      </c>
      <c r="I45" s="4" t="inlineStr">
        <is>
          <t xml:space="preserve"> </t>
        </is>
      </c>
      <c r="J45" s="7" t="n">
        <v>0.0001</v>
      </c>
      <c r="K45" s="4" t="inlineStr">
        <is>
          <t xml:space="preserve"> </t>
        </is>
      </c>
      <c r="L45" s="4" t="inlineStr">
        <is>
          <t xml:space="preserve"> </t>
        </is>
      </c>
    </row>
  </sheetData>
  <mergeCells count="3">
    <mergeCell ref="H1:I1"/>
    <mergeCell ref="E1:G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s>
  <sheetData>
    <row r="1">
      <c r="A1" s="1" t="inlineStr">
        <is>
          <t>SUMMARY OF SIGNIFICANT ACCOUNTING POLICIES - Common Stock Subject to Possible Redemption (Details) - USD ($)</t>
        </is>
      </c>
      <c r="D1" s="2" t="inlineStr">
        <is>
          <t>1 Months Ended</t>
        </is>
      </c>
      <c r="E1" s="2" t="inlineStr">
        <is>
          <t>3 Months Ended</t>
        </is>
      </c>
      <c r="F1" s="2" t="inlineStr">
        <is>
          <t>12 Months Ended</t>
        </is>
      </c>
    </row>
    <row r="2">
      <c r="B2" s="2" t="inlineStr">
        <is>
          <t>Feb. 28, 2025</t>
        </is>
      </c>
      <c r="C2" s="2" t="inlineStr">
        <is>
          <t>Aug. 29, 2023</t>
        </is>
      </c>
      <c r="D2" s="2" t="inlineStr">
        <is>
          <t>May 31, 2024</t>
        </is>
      </c>
      <c r="E2" s="2" t="inlineStr">
        <is>
          <t>Mar. 31, 2025</t>
        </is>
      </c>
      <c r="F2" s="2" t="inlineStr">
        <is>
          <t>Dec. 31, 2024</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withdrawn from Trust Account in connection with redemptions</t>
        </is>
      </c>
      <c r="B4" s="4" t="inlineStr">
        <is>
          <t xml:space="preserve"> </t>
        </is>
      </c>
      <c r="C4" s="4" t="inlineStr">
        <is>
          <t xml:space="preserve"> </t>
        </is>
      </c>
      <c r="D4" s="4" t="inlineStr">
        <is>
          <t xml:space="preserve"> </t>
        </is>
      </c>
      <c r="E4" s="6" t="n">
        <v>23765518</v>
      </c>
      <c r="F4" s="4" t="inlineStr">
        <is>
          <t xml:space="preserve"> </t>
        </is>
      </c>
    </row>
    <row r="5">
      <c r="A5" s="3" t="inlineStr">
        <is>
          <t>Changes in Class A common stock subject to possible redemp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lass A common stock subject to possible redemption at beginning</t>
        </is>
      </c>
      <c r="B6" s="4" t="inlineStr">
        <is>
          <t xml:space="preserve"> </t>
        </is>
      </c>
      <c r="C6" s="4" t="inlineStr">
        <is>
          <t xml:space="preserve"> </t>
        </is>
      </c>
      <c r="D6" s="4" t="inlineStr">
        <is>
          <t xml:space="preserve"> </t>
        </is>
      </c>
      <c r="E6" s="6" t="n">
        <v>23793335</v>
      </c>
      <c r="F6" s="4" t="inlineStr">
        <is>
          <t xml:space="preserve"> </t>
        </is>
      </c>
    </row>
    <row r="7">
      <c r="A7" s="4" t="inlineStr">
        <is>
          <t>Class A common stock subject to possible redemption at beginning (shares)</t>
        </is>
      </c>
      <c r="B7" s="4" t="inlineStr">
        <is>
          <t xml:space="preserve"> </t>
        </is>
      </c>
      <c r="C7" s="4" t="inlineStr">
        <is>
          <t xml:space="preserve"> </t>
        </is>
      </c>
      <c r="D7" s="4" t="inlineStr">
        <is>
          <t xml:space="preserve"> </t>
        </is>
      </c>
      <c r="E7" s="5" t="n">
        <v>2200303</v>
      </c>
      <c r="F7" s="4" t="inlineStr">
        <is>
          <t xml:space="preserve"> </t>
        </is>
      </c>
    </row>
    <row r="8">
      <c r="A8" s="4" t="inlineStr">
        <is>
          <t>Redemptions</t>
        </is>
      </c>
      <c r="B8" s="4" t="inlineStr">
        <is>
          <t xml:space="preserve"> </t>
        </is>
      </c>
      <c r="C8" s="4" t="inlineStr">
        <is>
          <t xml:space="preserve"> </t>
        </is>
      </c>
      <c r="D8" s="4" t="inlineStr">
        <is>
          <t xml:space="preserve"> </t>
        </is>
      </c>
      <c r="E8" s="6" t="n">
        <v>-23765518</v>
      </c>
      <c r="F8" s="6" t="n">
        <v>-132667234</v>
      </c>
    </row>
    <row r="9">
      <c r="A9" s="4" t="inlineStr">
        <is>
          <t>Redemptions (in shares)</t>
        </is>
      </c>
      <c r="B9" s="4" t="inlineStr">
        <is>
          <t xml:space="preserve"> </t>
        </is>
      </c>
      <c r="C9" s="4" t="inlineStr">
        <is>
          <t xml:space="preserve"> </t>
        </is>
      </c>
      <c r="D9" s="4" t="inlineStr">
        <is>
          <t xml:space="preserve"> </t>
        </is>
      </c>
      <c r="E9" s="5" t="n">
        <v>-2191753</v>
      </c>
      <c r="F9" s="5" t="n">
        <v>-12498716</v>
      </c>
    </row>
    <row r="10">
      <c r="A10" s="4" t="inlineStr">
        <is>
          <t>Increase in redemption value of shares subject to possible redemption</t>
        </is>
      </c>
      <c r="B10" s="4" t="inlineStr">
        <is>
          <t xml:space="preserve"> </t>
        </is>
      </c>
      <c r="C10" s="4" t="inlineStr">
        <is>
          <t xml:space="preserve"> </t>
        </is>
      </c>
      <c r="D10" s="4" t="inlineStr">
        <is>
          <t xml:space="preserve"> </t>
        </is>
      </c>
      <c r="E10" s="6" t="n">
        <v>78599</v>
      </c>
      <c r="F10" s="6" t="n">
        <v>2528559</v>
      </c>
    </row>
    <row r="11">
      <c r="A11" s="4" t="inlineStr">
        <is>
          <t>Class A common stock subject to possible redemption at ending</t>
        </is>
      </c>
      <c r="B11" s="4" t="inlineStr">
        <is>
          <t xml:space="preserve"> </t>
        </is>
      </c>
      <c r="C11" s="4" t="inlineStr">
        <is>
          <t xml:space="preserve"> </t>
        </is>
      </c>
      <c r="D11" s="4" t="inlineStr">
        <is>
          <t xml:space="preserve"> </t>
        </is>
      </c>
      <c r="E11" s="4" t="inlineStr">
        <is>
          <t xml:space="preserve"> </t>
        </is>
      </c>
      <c r="F11" s="6" t="n">
        <v>23793335</v>
      </c>
    </row>
    <row r="12">
      <c r="A12" s="4" t="inlineStr">
        <is>
          <t>Class A common stock subject to possible redemption at ending (shares)</t>
        </is>
      </c>
      <c r="B12" s="4" t="inlineStr">
        <is>
          <t xml:space="preserve"> </t>
        </is>
      </c>
      <c r="C12" s="4" t="inlineStr">
        <is>
          <t xml:space="preserve"> </t>
        </is>
      </c>
      <c r="D12" s="4" t="inlineStr">
        <is>
          <t xml:space="preserve"> </t>
        </is>
      </c>
      <c r="E12" s="4" t="inlineStr">
        <is>
          <t xml:space="preserve"> </t>
        </is>
      </c>
      <c r="F12" s="5" t="n">
        <v>2200303</v>
      </c>
    </row>
    <row r="13">
      <c r="A13" s="4" t="inlineStr">
        <is>
          <t>Class A common stock subject to possible redemp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hanges in Class A common stock subject to possible redemp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lass A common stock subject to possible redemption at beginning</t>
        </is>
      </c>
      <c r="B15" s="4" t="inlineStr">
        <is>
          <t xml:space="preserve"> </t>
        </is>
      </c>
      <c r="C15" s="4" t="inlineStr">
        <is>
          <t xml:space="preserve"> </t>
        </is>
      </c>
      <c r="D15" s="4" t="inlineStr">
        <is>
          <t xml:space="preserve"> </t>
        </is>
      </c>
      <c r="E15" s="6" t="n">
        <v>23793335</v>
      </c>
      <c r="F15" s="6" t="n">
        <v>153932010</v>
      </c>
    </row>
    <row r="16">
      <c r="A16" s="4" t="inlineStr">
        <is>
          <t>Class A common stock subject to possible redemption at beginning (shares)</t>
        </is>
      </c>
      <c r="B16" s="4" t="inlineStr">
        <is>
          <t xml:space="preserve"> </t>
        </is>
      </c>
      <c r="C16" s="4" t="inlineStr">
        <is>
          <t xml:space="preserve"> </t>
        </is>
      </c>
      <c r="D16" s="4" t="inlineStr">
        <is>
          <t xml:space="preserve"> </t>
        </is>
      </c>
      <c r="E16" s="5" t="n">
        <v>2200303</v>
      </c>
      <c r="F16" s="5" t="n">
        <v>14699019</v>
      </c>
    </row>
    <row r="17">
      <c r="A17" s="4" t="inlineStr">
        <is>
          <t>Redemptions</t>
        </is>
      </c>
      <c r="B17" s="6" t="n">
        <v>23765518</v>
      </c>
      <c r="C17" s="6" t="n">
        <v>137792552</v>
      </c>
      <c r="D17" s="6" t="n">
        <v>132667234</v>
      </c>
      <c r="E17" s="4" t="inlineStr">
        <is>
          <t xml:space="preserve"> </t>
        </is>
      </c>
      <c r="F17" s="4" t="inlineStr">
        <is>
          <t xml:space="preserve"> </t>
        </is>
      </c>
    </row>
    <row r="18">
      <c r="A18" s="4" t="inlineStr">
        <is>
          <t>Redemptions (in shares)</t>
        </is>
      </c>
      <c r="B18" s="5" t="n">
        <v>-2191753</v>
      </c>
      <c r="C18" s="5" t="n">
        <v>-13310731</v>
      </c>
      <c r="D18" s="5" t="n">
        <v>-12498716</v>
      </c>
      <c r="E18" s="4" t="inlineStr">
        <is>
          <t xml:space="preserve"> </t>
        </is>
      </c>
      <c r="F18" s="4" t="inlineStr">
        <is>
          <t xml:space="preserve"> </t>
        </is>
      </c>
    </row>
    <row r="19">
      <c r="A19" s="4" t="inlineStr">
        <is>
          <t>Class A common stock subject to possible redemption at ending</t>
        </is>
      </c>
      <c r="B19" s="4" t="inlineStr">
        <is>
          <t xml:space="preserve"> </t>
        </is>
      </c>
      <c r="C19" s="4" t="inlineStr">
        <is>
          <t xml:space="preserve"> </t>
        </is>
      </c>
      <c r="D19" s="4" t="inlineStr">
        <is>
          <t xml:space="preserve"> </t>
        </is>
      </c>
      <c r="E19" s="6" t="n">
        <v>106416</v>
      </c>
      <c r="F19" s="6" t="n">
        <v>23793335</v>
      </c>
    </row>
    <row r="20">
      <c r="A20" s="4" t="inlineStr">
        <is>
          <t>Class A common stock subject to possible redemption at ending (shares)</t>
        </is>
      </c>
      <c r="B20" s="4" t="inlineStr">
        <is>
          <t xml:space="preserve"> </t>
        </is>
      </c>
      <c r="C20" s="4" t="inlineStr">
        <is>
          <t xml:space="preserve"> </t>
        </is>
      </c>
      <c r="D20" s="4" t="inlineStr">
        <is>
          <t xml:space="preserve"> </t>
        </is>
      </c>
      <c r="E20" s="5" t="n">
        <v>8550</v>
      </c>
      <c r="F20" s="5" t="n">
        <v>220030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conciliation of net income per common share (Details) - USD ($)</t>
        </is>
      </c>
      <c r="B1" s="2" t="inlineStr">
        <is>
          <t>3 Months Ended</t>
        </is>
      </c>
    </row>
    <row r="2">
      <c r="B2" s="2" t="inlineStr">
        <is>
          <t>Mar. 31, 2025</t>
        </is>
      </c>
      <c r="C2" s="2" t="inlineStr">
        <is>
          <t>Mar. 31, 2024</t>
        </is>
      </c>
    </row>
    <row r="3">
      <c r="A3" s="4" t="inlineStr">
        <is>
          <t>Class A common stock</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loss) income, Basic</t>
        </is>
      </c>
      <c r="B5" s="6" t="n">
        <v>-178913</v>
      </c>
      <c r="C5" s="6" t="n">
        <v>467030</v>
      </c>
    </row>
    <row r="6">
      <c r="A6" s="4" t="inlineStr">
        <is>
          <t>Allocation of net (loss) income, Diluted</t>
        </is>
      </c>
      <c r="B6" s="6" t="n">
        <v>-178913</v>
      </c>
      <c r="C6" s="6" t="n">
        <v>467030</v>
      </c>
    </row>
    <row r="7">
      <c r="A7" s="3" t="inlineStr">
        <is>
          <t>Denominator</t>
        </is>
      </c>
      <c r="B7" s="4" t="inlineStr">
        <is>
          <t xml:space="preserve"> </t>
        </is>
      </c>
      <c r="C7" s="4" t="inlineStr">
        <is>
          <t xml:space="preserve"> </t>
        </is>
      </c>
    </row>
    <row r="8">
      <c r="A8" s="4" t="inlineStr">
        <is>
          <t>Basic weighted-average shares outstanding</t>
        </is>
      </c>
      <c r="B8" s="5" t="n">
        <v>1542777</v>
      </c>
      <c r="C8" s="5" t="n">
        <v>14699019</v>
      </c>
    </row>
    <row r="9">
      <c r="A9" s="4" t="inlineStr">
        <is>
          <t>Diluted weighted-average shares outstanding</t>
        </is>
      </c>
      <c r="B9" s="5" t="n">
        <v>1542777</v>
      </c>
      <c r="C9" s="5" t="n">
        <v>14699019</v>
      </c>
    </row>
    <row r="10">
      <c r="A10" s="4" t="inlineStr">
        <is>
          <t>Basic net (loss) income per share</t>
        </is>
      </c>
      <c r="B10" s="9" t="n">
        <v>-0.12</v>
      </c>
      <c r="C10" s="9" t="n">
        <v>0.03</v>
      </c>
    </row>
    <row r="11">
      <c r="A11" s="4" t="inlineStr">
        <is>
          <t>Diluted net (loss) income per share</t>
        </is>
      </c>
      <c r="B11" s="9" t="n">
        <v>-0.12</v>
      </c>
      <c r="C11" s="9" t="n">
        <v>0.03</v>
      </c>
    </row>
    <row r="12">
      <c r="A12" s="4" t="inlineStr">
        <is>
          <t>Class B common stock</t>
        </is>
      </c>
      <c r="B12" s="4" t="inlineStr">
        <is>
          <t xml:space="preserve"> </t>
        </is>
      </c>
      <c r="C12" s="4" t="inlineStr">
        <is>
          <t xml:space="preserve"> </t>
        </is>
      </c>
    </row>
    <row r="13">
      <c r="A13" s="3" t="inlineStr">
        <is>
          <t>Numerator:</t>
        </is>
      </c>
      <c r="B13" s="4" t="inlineStr">
        <is>
          <t xml:space="preserve"> </t>
        </is>
      </c>
      <c r="C13" s="4" t="inlineStr">
        <is>
          <t xml:space="preserve"> </t>
        </is>
      </c>
    </row>
    <row r="14">
      <c r="A14" s="4" t="inlineStr">
        <is>
          <t>Allocation of net (loss) income, Basic</t>
        </is>
      </c>
      <c r="B14" s="6" t="n">
        <v>-812061</v>
      </c>
      <c r="C14" s="6" t="n">
        <v>222488</v>
      </c>
    </row>
    <row r="15">
      <c r="A15" s="4" t="inlineStr">
        <is>
          <t>Allocation of net (loss) income, Diluted</t>
        </is>
      </c>
      <c r="B15" s="6" t="n">
        <v>-812061</v>
      </c>
      <c r="C15" s="6" t="n">
        <v>222488</v>
      </c>
    </row>
    <row r="16">
      <c r="A16" s="3" t="inlineStr">
        <is>
          <t>Denominator</t>
        </is>
      </c>
      <c r="B16" s="4" t="inlineStr">
        <is>
          <t xml:space="preserve"> </t>
        </is>
      </c>
      <c r="C16" s="4" t="inlineStr">
        <is>
          <t xml:space="preserve"> </t>
        </is>
      </c>
    </row>
    <row r="17">
      <c r="A17" s="4" t="inlineStr">
        <is>
          <t>Basic weighted-average shares outstanding</t>
        </is>
      </c>
      <c r="B17" s="5" t="n">
        <v>7002438</v>
      </c>
      <c r="C17" s="5" t="n">
        <v>7002438</v>
      </c>
    </row>
    <row r="18">
      <c r="A18" s="4" t="inlineStr">
        <is>
          <t>Diluted weighted-average shares outstanding</t>
        </is>
      </c>
      <c r="B18" s="5" t="n">
        <v>7002438</v>
      </c>
      <c r="C18" s="5" t="n">
        <v>7002438</v>
      </c>
    </row>
    <row r="19">
      <c r="A19" s="4" t="inlineStr">
        <is>
          <t>Basic net (loss) income per share</t>
        </is>
      </c>
      <c r="B19" s="9" t="n">
        <v>-0.12</v>
      </c>
      <c r="C19" s="9" t="n">
        <v>0.03</v>
      </c>
    </row>
    <row r="20">
      <c r="A20" s="4" t="inlineStr">
        <is>
          <t>Diluted net (loss) income per share</t>
        </is>
      </c>
      <c r="B20" s="9" t="n">
        <v>-0.12</v>
      </c>
      <c r="C20" s="9" t="n">
        <v>0.03</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2" customWidth="1" min="2" max="2"/>
    <col width="34" customWidth="1" min="3" max="3"/>
    <col width="21" customWidth="1" min="4" max="4"/>
  </cols>
  <sheetData>
    <row r="1">
      <c r="A1" s="1" t="inlineStr">
        <is>
          <t>RELATED PARTY TRANSACTIONS - Founder shares (Details)</t>
        </is>
      </c>
      <c r="C1" s="2" t="inlineStr">
        <is>
          <t>3 Months Ended</t>
        </is>
      </c>
    </row>
    <row r="2">
      <c r="B2" s="2" t="inlineStr">
        <is>
          <t>Mar. 01, 2021 USD ($) D $ / shares shares</t>
        </is>
      </c>
      <c r="C2" s="2" t="inlineStr">
        <is>
          <t>Mar. 31, 2025 D $ / shares shares</t>
        </is>
      </c>
      <c r="D2" s="2" t="inlineStr">
        <is>
          <t>Dec. 31, 2024 shares</t>
        </is>
      </c>
    </row>
    <row r="3">
      <c r="A3" s="3" t="inlineStr">
        <is>
          <t>RELATED PARTY TRANSACTIONS</t>
        </is>
      </c>
      <c r="B3" s="4" t="inlineStr">
        <is>
          <t xml:space="preserve"> </t>
        </is>
      </c>
      <c r="C3" s="4" t="inlineStr">
        <is>
          <t xml:space="preserve"> </t>
        </is>
      </c>
      <c r="D3" s="4" t="inlineStr">
        <is>
          <t xml:space="preserve"> </t>
        </is>
      </c>
    </row>
    <row r="4">
      <c r="A4" s="4" t="inlineStr">
        <is>
          <t>Restrictions on transfer period of time after business combination completion</t>
        </is>
      </c>
      <c r="B4" s="4" t="inlineStr">
        <is>
          <t xml:space="preserve"> </t>
        </is>
      </c>
      <c r="C4" s="4" t="inlineStr">
        <is>
          <t>1 year</t>
        </is>
      </c>
      <c r="D4" s="4" t="inlineStr">
        <is>
          <t xml:space="preserve"> </t>
        </is>
      </c>
    </row>
    <row r="5">
      <c r="A5" s="4" t="inlineStr">
        <is>
          <t>Stock price trigger to transfer, assign or sell any shares or warrants of the company, after the completion of the initial business combination (in dollars per share) | $ / shares</t>
        </is>
      </c>
      <c r="B5" s="4" t="inlineStr">
        <is>
          <t xml:space="preserve"> </t>
        </is>
      </c>
      <c r="C5" s="6" t="n">
        <v>12</v>
      </c>
      <c r="D5" s="4" t="inlineStr">
        <is>
          <t xml:space="preserve"> </t>
        </is>
      </c>
    </row>
    <row r="6">
      <c r="A6" s="4" t="inlineStr">
        <is>
          <t>Threshold trading days for transfer, assign or sale of shares or warrants, after the completion of the initial business combination | D</t>
        </is>
      </c>
      <c r="B6" s="4" t="inlineStr">
        <is>
          <t xml:space="preserve"> </t>
        </is>
      </c>
      <c r="C6" s="5" t="n">
        <v>20</v>
      </c>
      <c r="D6" s="4" t="inlineStr">
        <is>
          <t xml:space="preserve"> </t>
        </is>
      </c>
    </row>
    <row r="7">
      <c r="A7" s="4" t="inlineStr">
        <is>
          <t>Threshold consecutive trading days for transfer, assign or sale of shares or warrants, after the completion of the initial business combination | D</t>
        </is>
      </c>
      <c r="B7" s="4" t="inlineStr">
        <is>
          <t xml:space="preserve"> </t>
        </is>
      </c>
      <c r="C7" s="5" t="n">
        <v>30</v>
      </c>
      <c r="D7" s="4" t="inlineStr">
        <is>
          <t xml:space="preserve"> </t>
        </is>
      </c>
    </row>
    <row r="8">
      <c r="A8" s="4" t="inlineStr">
        <is>
          <t>Threshold period after the business combination in which the 20 trading days within any 30 trading day period commences</t>
        </is>
      </c>
      <c r="B8" s="4" t="inlineStr">
        <is>
          <t xml:space="preserve"> </t>
        </is>
      </c>
      <c r="C8" s="4" t="inlineStr">
        <is>
          <t>150 days</t>
        </is>
      </c>
      <c r="D8" s="4" t="inlineStr">
        <is>
          <t xml:space="preserve"> </t>
        </is>
      </c>
    </row>
    <row r="9">
      <c r="A9" s="4" t="inlineStr">
        <is>
          <t>Class B common stock</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Founder shares outstanding | shares</t>
        </is>
      </c>
      <c r="B11" s="4" t="inlineStr">
        <is>
          <t xml:space="preserve"> </t>
        </is>
      </c>
      <c r="C11" s="5" t="n">
        <v>7002438</v>
      </c>
      <c r="D11" s="5" t="n">
        <v>7002438</v>
      </c>
    </row>
    <row r="12">
      <c r="A12" s="4" t="inlineStr">
        <is>
          <t>Founder Shares | Sponsor | Class B common stock</t>
        </is>
      </c>
      <c r="B12" s="4" t="inlineStr">
        <is>
          <t xml:space="preserve"> </t>
        </is>
      </c>
      <c r="C12" s="4" t="inlineStr">
        <is>
          <t xml:space="preserve"> </t>
        </is>
      </c>
      <c r="D12" s="4" t="inlineStr">
        <is>
          <t xml:space="preserve"> </t>
        </is>
      </c>
    </row>
    <row r="13">
      <c r="A13" s="3" t="inlineStr">
        <is>
          <t>RELATED PARTY TRANSACTIONS</t>
        </is>
      </c>
      <c r="B13" s="4" t="inlineStr">
        <is>
          <t xml:space="preserve"> </t>
        </is>
      </c>
      <c r="C13" s="4" t="inlineStr">
        <is>
          <t xml:space="preserve"> </t>
        </is>
      </c>
      <c r="D13" s="4" t="inlineStr">
        <is>
          <t xml:space="preserve"> </t>
        </is>
      </c>
    </row>
    <row r="14">
      <c r="A14" s="4" t="inlineStr">
        <is>
          <t>Aggregate purchase price | $</t>
        </is>
      </c>
      <c r="B14" s="6" t="n">
        <v>25000</v>
      </c>
      <c r="C14" s="4" t="inlineStr">
        <is>
          <t xml:space="preserve"> </t>
        </is>
      </c>
      <c r="D14" s="4" t="inlineStr">
        <is>
          <t xml:space="preserve"> </t>
        </is>
      </c>
    </row>
    <row r="15">
      <c r="A15" s="4" t="inlineStr">
        <is>
          <t>Number of shares transferred (in shares) | shares</t>
        </is>
      </c>
      <c r="B15" s="5" t="n">
        <v>75000</v>
      </c>
      <c r="C15" s="4" t="inlineStr">
        <is>
          <t xml:space="preserve"> </t>
        </is>
      </c>
      <c r="D15" s="4" t="inlineStr">
        <is>
          <t xml:space="preserve"> </t>
        </is>
      </c>
    </row>
    <row r="16">
      <c r="A16" s="4" t="inlineStr">
        <is>
          <t>Aggregate number of shares | shares</t>
        </is>
      </c>
      <c r="B16" s="5" t="n">
        <v>25000</v>
      </c>
      <c r="C16" s="4" t="inlineStr">
        <is>
          <t xml:space="preserve"> </t>
        </is>
      </c>
      <c r="D16" s="4" t="inlineStr">
        <is>
          <t xml:space="preserve"> </t>
        </is>
      </c>
    </row>
    <row r="17">
      <c r="A17" s="4" t="inlineStr">
        <is>
          <t>Founder shares outstanding | shares</t>
        </is>
      </c>
      <c r="B17" s="4" t="inlineStr">
        <is>
          <t xml:space="preserve"> </t>
        </is>
      </c>
      <c r="C17" s="5" t="n">
        <v>7002438</v>
      </c>
      <c r="D17" s="5" t="n">
        <v>7002438</v>
      </c>
    </row>
    <row r="18">
      <c r="A18" s="4" t="inlineStr">
        <is>
          <t>Restrictions on transfer period of time after business combination completion</t>
        </is>
      </c>
      <c r="B18" s="4" t="inlineStr">
        <is>
          <t>1 year</t>
        </is>
      </c>
      <c r="C18" s="4" t="inlineStr">
        <is>
          <t xml:space="preserve"> </t>
        </is>
      </c>
      <c r="D18" s="4" t="inlineStr">
        <is>
          <t xml:space="preserve"> </t>
        </is>
      </c>
    </row>
    <row r="19">
      <c r="A19" s="4" t="inlineStr">
        <is>
          <t>Stock price trigger to transfer, assign or sell any shares or warrants of the company, after the completion of the initial business combination (in dollars per share) | $ / shares</t>
        </is>
      </c>
      <c r="B19" s="6" t="n">
        <v>12</v>
      </c>
      <c r="C19" s="4" t="inlineStr">
        <is>
          <t xml:space="preserve"> </t>
        </is>
      </c>
      <c r="D19" s="4" t="inlineStr">
        <is>
          <t xml:space="preserve"> </t>
        </is>
      </c>
    </row>
    <row r="20">
      <c r="A20" s="4" t="inlineStr">
        <is>
          <t>Threshold trading days for transfer, assign or sale of shares or warrants, after the completion of the initial business combination | D</t>
        </is>
      </c>
      <c r="B20" s="5" t="n">
        <v>20</v>
      </c>
      <c r="C20" s="4" t="inlineStr">
        <is>
          <t xml:space="preserve"> </t>
        </is>
      </c>
      <c r="D20" s="4" t="inlineStr">
        <is>
          <t xml:space="preserve"> </t>
        </is>
      </c>
    </row>
    <row r="21">
      <c r="A21" s="4" t="inlineStr">
        <is>
          <t>Threshold consecutive trading days for transfer, assign or sale of shares or warrants, after the completion of the initial business combination | D</t>
        </is>
      </c>
      <c r="B21" s="5" t="n">
        <v>30</v>
      </c>
      <c r="C21" s="4" t="inlineStr">
        <is>
          <t xml:space="preserve"> </t>
        </is>
      </c>
      <c r="D21" s="4" t="inlineStr">
        <is>
          <t xml:space="preserve"> </t>
        </is>
      </c>
    </row>
    <row r="22">
      <c r="A22" s="4" t="inlineStr">
        <is>
          <t>Threshold period after the business combination in which the 20 trading days within any 30 trading day period commences</t>
        </is>
      </c>
      <c r="B22" s="4" t="inlineStr">
        <is>
          <t>150 days</t>
        </is>
      </c>
      <c r="C22" s="4" t="inlineStr">
        <is>
          <t xml:space="preserve"> </t>
        </is>
      </c>
      <c r="D22"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3" customWidth="1" min="5" max="5"/>
    <col width="13" customWidth="1" min="6" max="6"/>
  </cols>
  <sheetData>
    <row r="1">
      <c r="A1" s="1" t="inlineStr">
        <is>
          <t>RELATED PARTY TRANSACTIONS (Details) - Sponsor - USD ($)</t>
        </is>
      </c>
      <c r="B1" s="2" t="inlineStr">
        <is>
          <t>3 Months Ended</t>
        </is>
      </c>
    </row>
    <row r="2">
      <c r="B2" s="2" t="inlineStr">
        <is>
          <t>Mar. 31, 2025</t>
        </is>
      </c>
      <c r="C2" s="2" t="inlineStr">
        <is>
          <t>Mar. 31, 2024</t>
        </is>
      </c>
      <c r="D2" s="2" t="inlineStr">
        <is>
          <t>Dec. 31, 2024</t>
        </is>
      </c>
      <c r="E2" s="2" t="inlineStr">
        <is>
          <t>May 31, 2024</t>
        </is>
      </c>
      <c r="F2" s="2" t="inlineStr">
        <is>
          <t>May 03,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amount</t>
        </is>
      </c>
      <c r="B4" s="6" t="n">
        <v>304730</v>
      </c>
      <c r="C4" s="4" t="inlineStr">
        <is>
          <t xml:space="preserve"> </t>
        </is>
      </c>
      <c r="D4" s="6" t="n">
        <v>244592</v>
      </c>
      <c r="E4" s="4" t="inlineStr">
        <is>
          <t xml:space="preserve"> </t>
        </is>
      </c>
      <c r="F4" s="4" t="inlineStr">
        <is>
          <t xml:space="preserve"> </t>
        </is>
      </c>
    </row>
    <row r="5">
      <c r="A5" s="4" t="inlineStr">
        <is>
          <t>Promissory Note - Related Pa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 of related party promissory note</t>
        </is>
      </c>
      <c r="B7" s="4" t="inlineStr">
        <is>
          <t xml:space="preserve"> </t>
        </is>
      </c>
      <c r="C7" s="4" t="inlineStr">
        <is>
          <t xml:space="preserve"> </t>
        </is>
      </c>
      <c r="D7" s="4" t="inlineStr">
        <is>
          <t xml:space="preserve"> </t>
        </is>
      </c>
      <c r="E7" s="6" t="n">
        <v>650000</v>
      </c>
      <c r="F7" s="6" t="n">
        <v>350000</v>
      </c>
    </row>
    <row r="8">
      <c r="A8" s="4" t="inlineStr">
        <is>
          <t>Notes Payable</t>
        </is>
      </c>
      <c r="B8" s="5" t="n">
        <v>0</v>
      </c>
      <c r="C8" s="4" t="inlineStr">
        <is>
          <t xml:space="preserve"> </t>
        </is>
      </c>
      <c r="D8" s="5" t="n">
        <v>0</v>
      </c>
      <c r="E8" s="4" t="inlineStr">
        <is>
          <t xml:space="preserve"> </t>
        </is>
      </c>
      <c r="F8" s="4" t="inlineStr">
        <is>
          <t xml:space="preserve"> </t>
        </is>
      </c>
    </row>
    <row r="9">
      <c r="A9" s="4" t="inlineStr">
        <is>
          <t>Working Capital Loa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 conversion agreement warrant</t>
        </is>
      </c>
      <c r="B11" s="6" t="n">
        <v>1500000</v>
      </c>
      <c r="C11" s="4" t="inlineStr">
        <is>
          <t xml:space="preserve"> </t>
        </is>
      </c>
      <c r="D11" s="4" t="inlineStr">
        <is>
          <t xml:space="preserve"> </t>
        </is>
      </c>
      <c r="E11" s="4" t="inlineStr">
        <is>
          <t xml:space="preserve"> </t>
        </is>
      </c>
      <c r="F11" s="4" t="inlineStr">
        <is>
          <t xml:space="preserve"> </t>
        </is>
      </c>
    </row>
    <row r="12">
      <c r="A12" s="4" t="inlineStr">
        <is>
          <t>Conversion price</t>
        </is>
      </c>
      <c r="B12" s="8" t="n">
        <v>1.5</v>
      </c>
      <c r="C12" s="4" t="inlineStr">
        <is>
          <t xml:space="preserve"> </t>
        </is>
      </c>
      <c r="D12" s="4" t="inlineStr">
        <is>
          <t xml:space="preserve"> </t>
        </is>
      </c>
      <c r="E12" s="4" t="inlineStr">
        <is>
          <t xml:space="preserve"> </t>
        </is>
      </c>
      <c r="F12" s="4" t="inlineStr">
        <is>
          <t xml:space="preserve"> </t>
        </is>
      </c>
    </row>
    <row r="13">
      <c r="A13" s="4" t="inlineStr">
        <is>
          <t>Outstanding amount</t>
        </is>
      </c>
      <c r="B13" s="6" t="n">
        <v>0</v>
      </c>
      <c r="C13" s="4" t="inlineStr">
        <is>
          <t xml:space="preserve"> </t>
        </is>
      </c>
      <c r="D13" s="5" t="n">
        <v>0</v>
      </c>
      <c r="E13" s="4" t="inlineStr">
        <is>
          <t xml:space="preserve"> </t>
        </is>
      </c>
      <c r="F13" s="4" t="inlineStr">
        <is>
          <t xml:space="preserve"> </t>
        </is>
      </c>
    </row>
    <row r="14">
      <c r="A14" s="4" t="inlineStr">
        <is>
          <t>Administrative Service Fe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utstanding amount</t>
        </is>
      </c>
      <c r="B16" s="5" t="n">
        <v>300000</v>
      </c>
      <c r="C16" s="4" t="inlineStr">
        <is>
          <t xml:space="preserve"> </t>
        </is>
      </c>
      <c r="D16" s="6" t="n">
        <v>240000</v>
      </c>
      <c r="E16" s="4" t="inlineStr">
        <is>
          <t xml:space="preserve"> </t>
        </is>
      </c>
      <c r="F16" s="4" t="inlineStr">
        <is>
          <t xml:space="preserve"> </t>
        </is>
      </c>
    </row>
    <row r="17">
      <c r="A17" s="4" t="inlineStr">
        <is>
          <t>Expenses per month</t>
        </is>
      </c>
      <c r="B17" s="5" t="n">
        <v>20000</v>
      </c>
      <c r="C17" s="4" t="inlineStr">
        <is>
          <t xml:space="preserve"> </t>
        </is>
      </c>
      <c r="D17" s="4" t="inlineStr">
        <is>
          <t xml:space="preserve"> </t>
        </is>
      </c>
      <c r="E17" s="4" t="inlineStr">
        <is>
          <t xml:space="preserve"> </t>
        </is>
      </c>
      <c r="F17" s="4" t="inlineStr">
        <is>
          <t xml:space="preserve"> </t>
        </is>
      </c>
    </row>
    <row r="18">
      <c r="A18" s="4" t="inlineStr">
        <is>
          <t>Expenses incurred and paid</t>
        </is>
      </c>
      <c r="B18" s="6" t="n">
        <v>60000</v>
      </c>
      <c r="C18" s="6" t="n">
        <v>60000</v>
      </c>
      <c r="D18" s="4" t="inlineStr">
        <is>
          <t xml:space="preserve"> </t>
        </is>
      </c>
      <c r="E18" s="4" t="inlineStr">
        <is>
          <t xml:space="preserve"> </t>
        </is>
      </c>
      <c r="F18" s="4" t="inlineStr">
        <is>
          <t xml:space="preserve"> </t>
        </is>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27" customWidth="1" min="2" max="2"/>
    <col width="22" customWidth="1" min="3" max="3"/>
  </cols>
  <sheetData>
    <row r="1">
      <c r="A1" s="1" t="inlineStr">
        <is>
          <t>COMMITMENTS AND CONTINGENCIES (Details)</t>
        </is>
      </c>
      <c r="B1" s="2" t="inlineStr">
        <is>
          <t>Mar. 31, 2025 USD ($) item</t>
        </is>
      </c>
      <c r="C1" s="2" t="inlineStr">
        <is>
          <t>Dec. 31, 2024 USD ($)</t>
        </is>
      </c>
    </row>
    <row r="2">
      <c r="A2" s="3" t="inlineStr">
        <is>
          <t>COMMITMENTS AND CONTINGENCIES</t>
        </is>
      </c>
      <c r="B2" s="4" t="inlineStr">
        <is>
          <t xml:space="preserve"> </t>
        </is>
      </c>
      <c r="C2" s="4" t="inlineStr">
        <is>
          <t xml:space="preserve"> </t>
        </is>
      </c>
    </row>
    <row r="3">
      <c r="A3" s="4" t="inlineStr">
        <is>
          <t>Maximum number of demands for registration of securities | item</t>
        </is>
      </c>
      <c r="B3" s="5" t="n">
        <v>3</v>
      </c>
      <c r="C3" s="4" t="inlineStr">
        <is>
          <t xml:space="preserve"> </t>
        </is>
      </c>
    </row>
    <row r="4">
      <c r="A4" s="4" t="inlineStr">
        <is>
          <t>Accrued capital markets advisor fee</t>
        </is>
      </c>
      <c r="B4" s="6" t="n">
        <v>1000000</v>
      </c>
      <c r="C4" s="6" t="n">
        <v>1000000</v>
      </c>
    </row>
    <row r="5">
      <c r="A5" s="4" t="inlineStr">
        <is>
          <t>Contingent expenses</t>
        </is>
      </c>
      <c r="B5" s="6" t="n">
        <v>2373880</v>
      </c>
      <c r="C5" s="6" t="n">
        <v>232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Deferred Underwriters Commission (Details) - USD ($)</t>
        </is>
      </c>
      <c r="B1" s="2" t="inlineStr">
        <is>
          <t>3 Months Ended</t>
        </is>
      </c>
      <c r="C1" s="2" t="inlineStr">
        <is>
          <t>12 Months Ended</t>
        </is>
      </c>
    </row>
    <row r="2">
      <c r="B2" s="2" t="inlineStr">
        <is>
          <t>Mar. 31, 2025</t>
        </is>
      </c>
      <c r="C2" s="2" t="inlineStr">
        <is>
          <t>Dec. 31, 2024</t>
        </is>
      </c>
    </row>
    <row r="3">
      <c r="A3" s="3" t="inlineStr">
        <is>
          <t>COMMITMENTS AND CONTINGENCIES</t>
        </is>
      </c>
      <c r="B3" s="4" t="inlineStr">
        <is>
          <t xml:space="preserve"> </t>
        </is>
      </c>
      <c r="C3" s="4" t="inlineStr">
        <is>
          <t xml:space="preserve"> </t>
        </is>
      </c>
    </row>
    <row r="4">
      <c r="A4" s="4" t="inlineStr">
        <is>
          <t>Waiver of deferred underwriters' commission</t>
        </is>
      </c>
      <c r="B4" s="4" t="inlineStr">
        <is>
          <t xml:space="preserve"> </t>
        </is>
      </c>
      <c r="C4" s="6" t="n">
        <v>9460293</v>
      </c>
    </row>
    <row r="5">
      <c r="A5" s="4" t="inlineStr">
        <is>
          <t>Deferred underwriters' commission</t>
        </is>
      </c>
      <c r="B5" s="6" t="n">
        <v>343120</v>
      </c>
      <c r="C5" s="6" t="n">
        <v>343120</v>
      </c>
    </row>
    <row r="6">
      <c r="A6" s="4" t="inlineStr">
        <is>
          <t>IPO</t>
        </is>
      </c>
      <c r="B6" s="4" t="inlineStr">
        <is>
          <t xml:space="preserve"> </t>
        </is>
      </c>
      <c r="C6" s="4" t="inlineStr">
        <is>
          <t xml:space="preserve"> </t>
        </is>
      </c>
    </row>
    <row r="7">
      <c r="A7" s="3" t="inlineStr">
        <is>
          <t>COMMITMENTS AND CONTINGENCIES</t>
        </is>
      </c>
      <c r="B7" s="4" t="inlineStr">
        <is>
          <t xml:space="preserve"> </t>
        </is>
      </c>
      <c r="C7" s="4" t="inlineStr">
        <is>
          <t xml:space="preserve"> </t>
        </is>
      </c>
    </row>
    <row r="8">
      <c r="A8" s="4" t="inlineStr">
        <is>
          <t>Deferred underwriting commission (percentage)</t>
        </is>
      </c>
      <c r="B8" s="14" t="n">
        <v>0.035</v>
      </c>
      <c r="C8" s="4" t="inlineStr">
        <is>
          <t xml:space="preserve"> </t>
        </is>
      </c>
    </row>
    <row r="9">
      <c r="A9" s="4" t="inlineStr">
        <is>
          <t>Deferred underwriting commission</t>
        </is>
      </c>
      <c r="B9" s="6" t="n">
        <v>9803413</v>
      </c>
      <c r="C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CONDENSED CONSOLIDATED BALANCE SHEETS (Parenthetical) - $ / shares</t>
        </is>
      </c>
      <c r="B1" s="2" t="inlineStr">
        <is>
          <t>Mar. 31, 2025</t>
        </is>
      </c>
      <c r="C1" s="2" t="inlineStr">
        <is>
          <t>Feb. 28, 2025</t>
        </is>
      </c>
      <c r="D1" s="2" t="inlineStr">
        <is>
          <t>Dec. 31, 2024</t>
        </is>
      </c>
      <c r="E1" s="2" t="inlineStr">
        <is>
          <t>Oct. 11, 2024</t>
        </is>
      </c>
      <c r="F1" s="2" t="inlineStr">
        <is>
          <t>May 31, 2024</t>
        </is>
      </c>
      <c r="G1" s="2" t="inlineStr">
        <is>
          <t>Dec. 31, 2023</t>
        </is>
      </c>
      <c r="H1" s="2" t="inlineStr">
        <is>
          <t>Aug. 31, 2023</t>
        </is>
      </c>
      <c r="I1" s="2" t="inlineStr">
        <is>
          <t>Aug. 29, 2023</t>
        </is>
      </c>
    </row>
    <row r="2">
      <c r="A2" s="4" t="inlineStr">
        <is>
          <t>Preferred stock, par value (per share)</t>
        </is>
      </c>
      <c r="B2" s="7" t="n">
        <v>0.0001</v>
      </c>
      <c r="C2" s="4" t="inlineStr">
        <is>
          <t xml:space="preserve"> </t>
        </is>
      </c>
      <c r="D2" s="7" t="n">
        <v>0.0001</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referred stock, shares authorized</t>
        </is>
      </c>
      <c r="B3" s="5" t="n">
        <v>1000000</v>
      </c>
      <c r="C3" s="4" t="inlineStr">
        <is>
          <t xml:space="preserve"> </t>
        </is>
      </c>
      <c r="D3" s="5" t="n">
        <v>1000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issued</t>
        </is>
      </c>
      <c r="B4" s="5" t="n">
        <v>0</v>
      </c>
      <c r="C4" s="4" t="inlineStr">
        <is>
          <t xml:space="preserve"> </t>
        </is>
      </c>
      <c r="D4" s="5" t="n">
        <v>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eferred stock, shares outstanding</t>
        </is>
      </c>
      <c r="B5" s="5" t="n">
        <v>0</v>
      </c>
      <c r="C5" s="4" t="inlineStr">
        <is>
          <t xml:space="preserve"> </t>
        </is>
      </c>
      <c r="D5" s="5" t="n">
        <v>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par value (per share)</t>
        </is>
      </c>
      <c r="B6" s="4" t="inlineStr">
        <is>
          <t xml:space="preserve"> </t>
        </is>
      </c>
      <c r="C6" s="4" t="inlineStr">
        <is>
          <t xml:space="preserve"> </t>
        </is>
      </c>
      <c r="D6" s="4" t="inlineStr">
        <is>
          <t xml:space="preserve"> </t>
        </is>
      </c>
      <c r="E6" s="8" t="n">
        <v>11.5</v>
      </c>
      <c r="F6" s="4" t="inlineStr">
        <is>
          <t xml:space="preserve"> </t>
        </is>
      </c>
      <c r="G6" s="4" t="inlineStr">
        <is>
          <t xml:space="preserve"> </t>
        </is>
      </c>
      <c r="H6" s="4" t="inlineStr">
        <is>
          <t xml:space="preserve"> </t>
        </is>
      </c>
      <c r="I6" s="4" t="inlineStr">
        <is>
          <t xml:space="preserve"> </t>
        </is>
      </c>
    </row>
    <row r="7">
      <c r="A7" s="4" t="inlineStr">
        <is>
          <t>Common stock redemption shares</t>
        </is>
      </c>
      <c r="B7" s="4" t="inlineStr">
        <is>
          <t xml:space="preserve"> </t>
        </is>
      </c>
      <c r="C7" s="4" t="inlineStr">
        <is>
          <t xml:space="preserve"> </t>
        </is>
      </c>
      <c r="D7" s="5" t="n">
        <v>2200303</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lass A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par value (per share)</t>
        </is>
      </c>
      <c r="B9" s="7" t="n">
        <v>0.0001</v>
      </c>
      <c r="C9" s="4" t="inlineStr">
        <is>
          <t xml:space="preserve"> </t>
        </is>
      </c>
      <c r="D9" s="7" t="n">
        <v>0.000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shares authorized</t>
        </is>
      </c>
      <c r="B10" s="5" t="n">
        <v>200000000</v>
      </c>
      <c r="C10" s="4" t="inlineStr">
        <is>
          <t xml:space="preserve"> </t>
        </is>
      </c>
      <c r="D10" s="5" t="n">
        <v>2000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subject to possible redem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redemption shares</t>
        </is>
      </c>
      <c r="B12" s="5" t="n">
        <v>8550</v>
      </c>
      <c r="C12" s="4" t="inlineStr">
        <is>
          <t xml:space="preserve"> </t>
        </is>
      </c>
      <c r="D12" s="5" t="n">
        <v>2200303</v>
      </c>
      <c r="E12" s="4" t="inlineStr">
        <is>
          <t xml:space="preserve"> </t>
        </is>
      </c>
      <c r="F12" s="4" t="inlineStr">
        <is>
          <t xml:space="preserve"> </t>
        </is>
      </c>
      <c r="G12" s="5" t="n">
        <v>14699019</v>
      </c>
      <c r="H12" s="4" t="inlineStr">
        <is>
          <t xml:space="preserve"> </t>
        </is>
      </c>
      <c r="I12" s="4" t="inlineStr">
        <is>
          <t xml:space="preserve"> </t>
        </is>
      </c>
    </row>
    <row r="13">
      <c r="A13" s="4" t="inlineStr">
        <is>
          <t>Common stock redemption value per share</t>
        </is>
      </c>
      <c r="B13" s="9" t="n">
        <v>12.45</v>
      </c>
      <c r="C13" s="9" t="n">
        <v>10.84</v>
      </c>
      <c r="D13" s="9" t="n">
        <v>10.81</v>
      </c>
      <c r="E13" s="4" t="inlineStr">
        <is>
          <t xml:space="preserve"> </t>
        </is>
      </c>
      <c r="F13" s="9" t="n">
        <v>10.61</v>
      </c>
      <c r="G13" s="4" t="inlineStr">
        <is>
          <t xml:space="preserve"> </t>
        </is>
      </c>
      <c r="H13" s="4" t="inlineStr">
        <is>
          <t xml:space="preserve"> </t>
        </is>
      </c>
      <c r="I13" s="9" t="n">
        <v>10.35</v>
      </c>
    </row>
    <row r="14">
      <c r="A14" s="4" t="inlineStr">
        <is>
          <t>Common stock not subject to possible redem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shares issued</t>
        </is>
      </c>
      <c r="B15" s="5" t="n">
        <v>0</v>
      </c>
      <c r="C15" s="4" t="inlineStr">
        <is>
          <t xml:space="preserve"> </t>
        </is>
      </c>
      <c r="D15" s="5" t="n">
        <v>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shares outstanding</t>
        </is>
      </c>
      <c r="B16" s="5" t="n">
        <v>0</v>
      </c>
      <c r="C16" s="4" t="inlineStr">
        <is>
          <t xml:space="preserve"> </t>
        </is>
      </c>
      <c r="D16" s="5" t="n">
        <v>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lass B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par value (per share)</t>
        </is>
      </c>
      <c r="B18" s="7" t="n">
        <v>0.0001</v>
      </c>
      <c r="C18" s="4" t="inlineStr">
        <is>
          <t xml:space="preserve"> </t>
        </is>
      </c>
      <c r="D18" s="7" t="n">
        <v>0.0001</v>
      </c>
      <c r="E18" s="4" t="inlineStr">
        <is>
          <t xml:space="preserve"> </t>
        </is>
      </c>
      <c r="F18" s="7" t="n">
        <v>0.0001</v>
      </c>
      <c r="G18" s="4" t="inlineStr">
        <is>
          <t xml:space="preserve"> </t>
        </is>
      </c>
      <c r="H18" s="7" t="n">
        <v>0.0001</v>
      </c>
      <c r="I18" s="7" t="n">
        <v>0.0001</v>
      </c>
    </row>
    <row r="19">
      <c r="A19" s="4" t="inlineStr">
        <is>
          <t>Common stock, shares authorized</t>
        </is>
      </c>
      <c r="B19" s="5" t="n">
        <v>20000000</v>
      </c>
      <c r="C19" s="4" t="inlineStr">
        <is>
          <t xml:space="preserve"> </t>
        </is>
      </c>
      <c r="D19" s="5" t="n">
        <v>200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shares issued</t>
        </is>
      </c>
      <c r="B20" s="5" t="n">
        <v>7002438</v>
      </c>
      <c r="C20" s="4" t="inlineStr">
        <is>
          <t xml:space="preserve"> </t>
        </is>
      </c>
      <c r="D20" s="5" t="n">
        <v>7002438</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shares outstanding</t>
        </is>
      </c>
      <c r="B21" s="5" t="n">
        <v>7002438</v>
      </c>
      <c r="C21" s="4" t="inlineStr">
        <is>
          <t xml:space="preserve"> </t>
        </is>
      </c>
      <c r="D21" s="5" t="n">
        <v>7002438</v>
      </c>
      <c r="E21" s="4" t="inlineStr">
        <is>
          <t xml:space="preserve"> </t>
        </is>
      </c>
      <c r="F21" s="4" t="inlineStr">
        <is>
          <t xml:space="preserve"> </t>
        </is>
      </c>
      <c r="G21" s="4" t="inlineStr">
        <is>
          <t xml:space="preserve"> </t>
        </is>
      </c>
      <c r="H21" s="4" t="inlineStr">
        <is>
          <t xml:space="preserve"> </t>
        </is>
      </c>
      <c r="I2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TOCKHOLDERS' DEFICIT - Preferred stock shares (Details) - $ / shares</t>
        </is>
      </c>
      <c r="B1" s="2" t="inlineStr">
        <is>
          <t>Mar. 31, 2025</t>
        </is>
      </c>
      <c r="C1" s="2" t="inlineStr">
        <is>
          <t>Dec. 31, 2024</t>
        </is>
      </c>
    </row>
    <row r="2">
      <c r="A2" s="3" t="inlineStr">
        <is>
          <t>STOCKHOLDERS' DEFICIT</t>
        </is>
      </c>
      <c r="B2" s="4" t="inlineStr">
        <is>
          <t xml:space="preserve"> </t>
        </is>
      </c>
      <c r="C2" s="4" t="inlineStr">
        <is>
          <t xml:space="preserve"> </t>
        </is>
      </c>
    </row>
    <row r="3">
      <c r="A3" s="4" t="inlineStr">
        <is>
          <t>Preferred stock, shares authorized</t>
        </is>
      </c>
      <c r="B3" s="5" t="n">
        <v>1000000</v>
      </c>
      <c r="C3" s="5" t="n">
        <v>1000000</v>
      </c>
    </row>
    <row r="4">
      <c r="A4" s="4" t="inlineStr">
        <is>
          <t>Preferred stock, par value (per share)</t>
        </is>
      </c>
      <c r="B4" s="7" t="n">
        <v>0.0001</v>
      </c>
      <c r="C4" s="7" t="n">
        <v>0.0001</v>
      </c>
    </row>
    <row r="5">
      <c r="A5" s="4" t="inlineStr">
        <is>
          <t>Preferred stock, shares issued</t>
        </is>
      </c>
      <c r="B5" s="5" t="n">
        <v>0</v>
      </c>
      <c r="C5" s="5" t="n">
        <v>0</v>
      </c>
    </row>
    <row r="6">
      <c r="A6" s="4" t="inlineStr">
        <is>
          <t>Preferred stock, shares outstanding</t>
        </is>
      </c>
      <c r="B6" s="5" t="n">
        <v>0</v>
      </c>
      <c r="C6"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37" customWidth="1" min="2" max="2"/>
    <col width="32" customWidth="1" min="3" max="3"/>
    <col width="25" customWidth="1" min="4" max="4"/>
    <col width="31" customWidth="1" min="5" max="5"/>
    <col width="21" customWidth="1" min="6" max="6"/>
    <col width="21" customWidth="1" min="7" max="7"/>
    <col width="25" customWidth="1" min="8" max="8"/>
    <col width="32" customWidth="1" min="9" max="9"/>
  </cols>
  <sheetData>
    <row r="1">
      <c r="A1" s="1" t="inlineStr">
        <is>
          <t>STOCKHOLDERS' DEFICIT - Common stock shares (Details)</t>
        </is>
      </c>
      <c r="B1" s="2" t="inlineStr">
        <is>
          <t>3 Months Ended</t>
        </is>
      </c>
    </row>
    <row r="2">
      <c r="B2" s="2" t="inlineStr">
        <is>
          <t>Mar. 31, 2025 Vote $ / shares shares</t>
        </is>
      </c>
      <c r="C2" s="2" t="inlineStr">
        <is>
          <t>Dec. 31, 2024 $ / shares shares</t>
        </is>
      </c>
      <c r="D2" s="2" t="inlineStr">
        <is>
          <t>Oct. 11, 2024 $ / shares</t>
        </is>
      </c>
      <c r="E2" s="2" t="inlineStr">
        <is>
          <t>May 31, 2024 $ / shares shares</t>
        </is>
      </c>
      <c r="F2" s="2" t="inlineStr">
        <is>
          <t>Mar. 28, 2024 shares</t>
        </is>
      </c>
      <c r="G2" s="2" t="inlineStr">
        <is>
          <t>Dec. 31, 2023 shares</t>
        </is>
      </c>
      <c r="H2" s="2" t="inlineStr">
        <is>
          <t>Aug. 31, 2023 $ / shares</t>
        </is>
      </c>
      <c r="I2" s="2" t="inlineStr">
        <is>
          <t>Aug. 29, 2023 $ / shares shares</t>
        </is>
      </c>
    </row>
    <row r="3">
      <c r="A3" s="3" t="inlineStr">
        <is>
          <t>STOCKHOLDERS'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dollars per share) | $ / shares</t>
        </is>
      </c>
      <c r="B4" s="4" t="inlineStr">
        <is>
          <t xml:space="preserve"> </t>
        </is>
      </c>
      <c r="C4" s="4" t="inlineStr">
        <is>
          <t xml:space="preserve"> </t>
        </is>
      </c>
      <c r="D4" s="8" t="n">
        <v>11.5</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votes per share | Vote</t>
        </is>
      </c>
      <c r="B5" s="5"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lass A common stock subject to possible redemption, outstanding (in shares)</t>
        </is>
      </c>
      <c r="B6" s="4" t="inlineStr">
        <is>
          <t xml:space="preserve"> </t>
        </is>
      </c>
      <c r="C6" s="5" t="n">
        <v>220030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TOCKHOLDERS' DEFIC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shares authorized (in shares)</t>
        </is>
      </c>
      <c r="B9" s="5" t="n">
        <v>200000000</v>
      </c>
      <c r="C9" s="5" t="n">
        <v>200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par value (in dollars per share) | $ / shares</t>
        </is>
      </c>
      <c r="B10" s="7" t="n">
        <v>0.0001</v>
      </c>
      <c r="C10" s="7" t="n">
        <v>0.00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votes per share | Vote</t>
        </is>
      </c>
      <c r="B11" s="5"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subject to forfeiture</t>
        </is>
      </c>
      <c r="B12" s="5" t="n">
        <v>232649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hares agreed to transfer by the Sponsor in exchange for non-redemption of shares by the third party</t>
        </is>
      </c>
      <c r="B13" s="4" t="inlineStr">
        <is>
          <t xml:space="preserve"> </t>
        </is>
      </c>
      <c r="C13" s="4" t="inlineStr">
        <is>
          <t xml:space="preserve"> </t>
        </is>
      </c>
      <c r="D13" s="4" t="inlineStr">
        <is>
          <t xml:space="preserve"> </t>
        </is>
      </c>
      <c r="E13" s="5" t="n">
        <v>75000</v>
      </c>
      <c r="F13" s="4" t="inlineStr">
        <is>
          <t xml:space="preserve"> </t>
        </is>
      </c>
      <c r="G13" s="4" t="inlineStr">
        <is>
          <t xml:space="preserve"> </t>
        </is>
      </c>
      <c r="H13" s="4" t="inlineStr">
        <is>
          <t xml:space="preserve"> </t>
        </is>
      </c>
      <c r="I13" s="5" t="n">
        <v>2326496</v>
      </c>
    </row>
    <row r="14">
      <c r="A14" s="4" t="inlineStr">
        <is>
          <t>Class A common stock | Non-redeemable shares to be issued for the first six month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TOCKHOLDERS'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agreed to transfer by the Sponsor in exchange for non-redemption of shares by the third party</t>
        </is>
      </c>
      <c r="B16" s="5" t="n">
        <v>7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lass A common stock | Non-redeemable shares to be issued for each additional month of extension up to three additional month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TOCKHOLDERS' DEFIC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shares agreed to transfer by the Sponsor in exchange for non-redemption of shares by the third party</t>
        </is>
      </c>
      <c r="B19" s="5" t="n">
        <v>9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lass A common stock | Capital Contribution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TOCKHOLDERS' DEFIC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to be issued in consideration</t>
        </is>
      </c>
      <c r="B22" s="4" t="inlineStr">
        <is>
          <t xml:space="preserve"> </t>
        </is>
      </c>
      <c r="C22" s="4" t="inlineStr">
        <is>
          <t xml:space="preserve"> </t>
        </is>
      </c>
      <c r="D22" s="4" t="inlineStr">
        <is>
          <t xml:space="preserve"> </t>
        </is>
      </c>
      <c r="E22" s="4" t="inlineStr">
        <is>
          <t xml:space="preserve"> </t>
        </is>
      </c>
      <c r="F22" s="5" t="n">
        <v>600000</v>
      </c>
      <c r="G22" s="4" t="inlineStr">
        <is>
          <t xml:space="preserve"> </t>
        </is>
      </c>
      <c r="H22" s="4" t="inlineStr">
        <is>
          <t xml:space="preserve"> </t>
        </is>
      </c>
      <c r="I22" s="4" t="inlineStr">
        <is>
          <t xml:space="preserve"> </t>
        </is>
      </c>
    </row>
    <row r="23">
      <c r="A23" s="4" t="inlineStr">
        <is>
          <t>Class A common stock subject to possible redem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TOCKHOLDERS' DEFIC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lass A common stock subject to possible redemption, outstanding (in shares)</t>
        </is>
      </c>
      <c r="B25" s="5" t="n">
        <v>8550</v>
      </c>
      <c r="C25" s="5" t="n">
        <v>2200303</v>
      </c>
      <c r="D25" s="4" t="inlineStr">
        <is>
          <t xml:space="preserve"> </t>
        </is>
      </c>
      <c r="E25" s="4" t="inlineStr">
        <is>
          <t xml:space="preserve"> </t>
        </is>
      </c>
      <c r="F25" s="4" t="inlineStr">
        <is>
          <t xml:space="preserve"> </t>
        </is>
      </c>
      <c r="G25" s="5" t="n">
        <v>14699019</v>
      </c>
      <c r="H25" s="4" t="inlineStr">
        <is>
          <t xml:space="preserve"> </t>
        </is>
      </c>
      <c r="I25" s="4" t="inlineStr">
        <is>
          <t xml:space="preserve"> </t>
        </is>
      </c>
    </row>
    <row r="26">
      <c r="A26" s="4" t="inlineStr">
        <is>
          <t>Class A common stock not subject to possible redem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TOCKHOLDERS' DEFIC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shares issued</t>
        </is>
      </c>
      <c r="B28" s="5" t="n">
        <v>0</v>
      </c>
      <c r="C28" s="5" t="n">
        <v>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shares outstanding</t>
        </is>
      </c>
      <c r="B29" s="5" t="n">
        <v>0</v>
      </c>
      <c r="C29" s="5" t="n">
        <v>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lass B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TOCKHOLDERS' DEFIC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shares authorized (in shares)</t>
        </is>
      </c>
      <c r="B32" s="5" t="n">
        <v>20000000</v>
      </c>
      <c r="C32" s="5" t="n">
        <v>2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par value (in dollars per share) | $ / shares</t>
        </is>
      </c>
      <c r="B33" s="7" t="n">
        <v>0.0001</v>
      </c>
      <c r="C33" s="7" t="n">
        <v>0.0001</v>
      </c>
      <c r="D33" s="4" t="inlineStr">
        <is>
          <t xml:space="preserve"> </t>
        </is>
      </c>
      <c r="E33" s="7" t="n">
        <v>0.0001</v>
      </c>
      <c r="F33" s="4" t="inlineStr">
        <is>
          <t xml:space="preserve"> </t>
        </is>
      </c>
      <c r="G33" s="4" t="inlineStr">
        <is>
          <t xml:space="preserve"> </t>
        </is>
      </c>
      <c r="H33" s="7" t="n">
        <v>0.0001</v>
      </c>
      <c r="I33" s="7" t="n">
        <v>0.0001</v>
      </c>
    </row>
    <row r="34">
      <c r="A34" s="4" t="inlineStr">
        <is>
          <t>Common stock, votes per share | Vote</t>
        </is>
      </c>
      <c r="B34" s="5"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shares issued</t>
        </is>
      </c>
      <c r="B35" s="5" t="n">
        <v>7002438</v>
      </c>
      <c r="C35" s="5" t="n">
        <v>700243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tock, shares outstanding</t>
        </is>
      </c>
      <c r="B36" s="5" t="n">
        <v>7002438</v>
      </c>
      <c r="C36" s="5" t="n">
        <v>700243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s subject to forfeiture</t>
        </is>
      </c>
      <c r="B37" s="5" t="n">
        <v>232649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 conversion ratio</t>
        </is>
      </c>
      <c r="B38" s="5" t="n">
        <v>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atio to be applied to the stock in the conversion</t>
        </is>
      </c>
      <c r="B39" s="12" t="n">
        <v>0.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lass B common stock | Non-redeemable shares to be issued for the first six month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TOCKHOLDERS' DEFIC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shares agreed to transfer by the Sponsor in exchange for non-redemption of shares by the third party</t>
        </is>
      </c>
      <c r="B42" s="5" t="n">
        <v>75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lass B common stock | Non-redeemable shares to be issued for each additional month of extension up to three additional month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TOCKHOLDERS' DEFIC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shares agreed to transfer by the Sponsor in exchange for non-redemption of shares by the third party</t>
        </is>
      </c>
      <c r="B45" s="5" t="n">
        <v>9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STOCKHOLDERS' DEFICIT- Warrants (Details)</t>
        </is>
      </c>
      <c r="B1" s="2" t="inlineStr">
        <is>
          <t>3 Months Ended</t>
        </is>
      </c>
    </row>
    <row r="2">
      <c r="B2" s="2" t="inlineStr">
        <is>
          <t>Mar. 31, 2025 D $ / shares shares</t>
        </is>
      </c>
      <c r="C2" s="2" t="inlineStr">
        <is>
          <t>Oct. 11, 2024 shares</t>
        </is>
      </c>
    </row>
    <row r="3">
      <c r="A3" s="3" t="inlineStr">
        <is>
          <t>STOCKHOLDERS' DEFICIT</t>
        </is>
      </c>
      <c r="B3" s="4" t="inlineStr">
        <is>
          <t xml:space="preserve"> </t>
        </is>
      </c>
      <c r="C3" s="4" t="inlineStr">
        <is>
          <t xml:space="preserve"> </t>
        </is>
      </c>
    </row>
    <row r="4">
      <c r="A4" s="4" t="inlineStr">
        <is>
          <t>Number of shares issuable per warrant | shares</t>
        </is>
      </c>
      <c r="B4" s="4" t="inlineStr">
        <is>
          <t xml:space="preserve"> </t>
        </is>
      </c>
      <c r="C4" s="5" t="n">
        <v>1</v>
      </c>
    </row>
    <row r="5">
      <c r="A5" s="4" t="inlineStr">
        <is>
          <t>Threshold trading days for redemption of warrants</t>
        </is>
      </c>
      <c r="B5" s="4" t="inlineStr">
        <is>
          <t>20 days</t>
        </is>
      </c>
      <c r="C5" s="4" t="inlineStr">
        <is>
          <t xml:space="preserve"> </t>
        </is>
      </c>
    </row>
    <row r="6">
      <c r="A6" s="4" t="inlineStr">
        <is>
          <t>Period of time within which registration statement is expected to become effective</t>
        </is>
      </c>
      <c r="B6" s="4" t="inlineStr">
        <is>
          <t>60 days</t>
        </is>
      </c>
      <c r="C6" s="4" t="inlineStr">
        <is>
          <t xml:space="preserve"> </t>
        </is>
      </c>
    </row>
    <row r="7">
      <c r="A7" s="4" t="inlineStr">
        <is>
          <t>Class A common stock</t>
        </is>
      </c>
      <c r="B7" s="4" t="inlineStr">
        <is>
          <t xml:space="preserve"> </t>
        </is>
      </c>
      <c r="C7" s="4" t="inlineStr">
        <is>
          <t xml:space="preserve"> </t>
        </is>
      </c>
    </row>
    <row r="8">
      <c r="A8" s="3" t="inlineStr">
        <is>
          <t>STOCKHOLDERS' DEFICIT</t>
        </is>
      </c>
      <c r="B8" s="4" t="inlineStr">
        <is>
          <t xml:space="preserve"> </t>
        </is>
      </c>
      <c r="C8" s="4" t="inlineStr">
        <is>
          <t xml:space="preserve"> </t>
        </is>
      </c>
    </row>
    <row r="9">
      <c r="A9" s="4" t="inlineStr">
        <is>
          <t>Number of shares issuable per warrant | shares</t>
        </is>
      </c>
      <c r="B9" s="5" t="n">
        <v>1</v>
      </c>
      <c r="C9" s="4" t="inlineStr">
        <is>
          <t xml:space="preserve"> </t>
        </is>
      </c>
    </row>
    <row r="10">
      <c r="A10" s="4" t="inlineStr">
        <is>
          <t>Warrants | Class A common stock</t>
        </is>
      </c>
      <c r="B10" s="4" t="inlineStr">
        <is>
          <t xml:space="preserve"> </t>
        </is>
      </c>
      <c r="C10" s="4" t="inlineStr">
        <is>
          <t xml:space="preserve"> </t>
        </is>
      </c>
    </row>
    <row r="11">
      <c r="A11" s="3" t="inlineStr">
        <is>
          <t>STOCKHOLDERS' DEFICIT</t>
        </is>
      </c>
      <c r="B11" s="4" t="inlineStr">
        <is>
          <t xml:space="preserve"> </t>
        </is>
      </c>
      <c r="C11" s="4" t="inlineStr">
        <is>
          <t xml:space="preserve"> </t>
        </is>
      </c>
    </row>
    <row r="12">
      <c r="A12" s="4" t="inlineStr">
        <is>
          <t>Purchase price, per unit</t>
        </is>
      </c>
      <c r="B12" s="8" t="n">
        <v>11.5</v>
      </c>
      <c r="C12" s="4" t="inlineStr">
        <is>
          <t xml:space="preserve"> </t>
        </is>
      </c>
    </row>
    <row r="13">
      <c r="A13" s="4" t="inlineStr">
        <is>
          <t>Warrants | Redemption of Warrants When the Price per Class A Ordinary Share Equals or Exceeds $18.00</t>
        </is>
      </c>
      <c r="B13" s="4" t="inlineStr">
        <is>
          <t xml:space="preserve"> </t>
        </is>
      </c>
      <c r="C13" s="4" t="inlineStr">
        <is>
          <t xml:space="preserve"> </t>
        </is>
      </c>
    </row>
    <row r="14">
      <c r="A14" s="3" t="inlineStr">
        <is>
          <t>STOCKHOLDERS' DEFICIT</t>
        </is>
      </c>
      <c r="B14" s="4" t="inlineStr">
        <is>
          <t xml:space="preserve"> </t>
        </is>
      </c>
      <c r="C14" s="4" t="inlineStr">
        <is>
          <t xml:space="preserve"> </t>
        </is>
      </c>
    </row>
    <row r="15">
      <c r="A15" s="4" t="inlineStr">
        <is>
          <t>Threshold trading days for redemption of warrants</t>
        </is>
      </c>
      <c r="B15" s="4" t="inlineStr">
        <is>
          <t>20 days</t>
        </is>
      </c>
      <c r="C15" s="4" t="inlineStr">
        <is>
          <t xml:space="preserve"> </t>
        </is>
      </c>
    </row>
    <row r="16">
      <c r="A16" s="4" t="inlineStr">
        <is>
          <t>Stock price trigger for redemption of warrants (in dollars per share)</t>
        </is>
      </c>
      <c r="B16" s="6" t="n">
        <v>18</v>
      </c>
      <c r="C16" s="4" t="inlineStr">
        <is>
          <t xml:space="preserve"> </t>
        </is>
      </c>
    </row>
    <row r="17">
      <c r="A17" s="4" t="inlineStr">
        <is>
          <t>Redemption price per warrant (in dollars per share)</t>
        </is>
      </c>
      <c r="B17" s="9" t="n">
        <v>0.01</v>
      </c>
      <c r="C17" s="4" t="inlineStr">
        <is>
          <t xml:space="preserve"> </t>
        </is>
      </c>
    </row>
    <row r="18">
      <c r="A18" s="4" t="inlineStr">
        <is>
          <t>Minimum threshold written notice period for redemption of warrants</t>
        </is>
      </c>
      <c r="B18" s="4" t="inlineStr">
        <is>
          <t>30 days</t>
        </is>
      </c>
      <c r="C18" s="4" t="inlineStr">
        <is>
          <t xml:space="preserve"> </t>
        </is>
      </c>
    </row>
    <row r="19">
      <c r="A19" s="4" t="inlineStr">
        <is>
          <t>Redemption period</t>
        </is>
      </c>
      <c r="B19" s="4" t="inlineStr">
        <is>
          <t>30 days</t>
        </is>
      </c>
      <c r="C19" s="4" t="inlineStr">
        <is>
          <t xml:space="preserve"> </t>
        </is>
      </c>
    </row>
    <row r="20">
      <c r="A20" s="4" t="inlineStr">
        <is>
          <t>Threshold number of business days before sending notice of redemption to warrant holders | D</t>
        </is>
      </c>
      <c r="B20" s="5" t="n">
        <v>30</v>
      </c>
      <c r="C20" s="4" t="inlineStr">
        <is>
          <t xml:space="preserve"> </t>
        </is>
      </c>
    </row>
    <row r="21">
      <c r="A21" s="4" t="inlineStr">
        <is>
          <t>Warrants | Redemption of Warrants When the Price per Class A Ordinary Share Equals or Exceeds $10.00</t>
        </is>
      </c>
      <c r="B21" s="4" t="inlineStr">
        <is>
          <t xml:space="preserve"> </t>
        </is>
      </c>
      <c r="C21" s="4" t="inlineStr">
        <is>
          <t xml:space="preserve"> </t>
        </is>
      </c>
    </row>
    <row r="22">
      <c r="A22" s="3" t="inlineStr">
        <is>
          <t>STOCKHOLDERS' DEFICIT</t>
        </is>
      </c>
      <c r="B22" s="4" t="inlineStr">
        <is>
          <t xml:space="preserve"> </t>
        </is>
      </c>
      <c r="C22" s="4" t="inlineStr">
        <is>
          <t xml:space="preserve"> </t>
        </is>
      </c>
    </row>
    <row r="23">
      <c r="A23" s="4" t="inlineStr">
        <is>
          <t>Stock price trigger for redemption of warrants (in dollars per share)</t>
        </is>
      </c>
      <c r="B23" s="6" t="n">
        <v>10</v>
      </c>
      <c r="C23" s="4" t="inlineStr">
        <is>
          <t xml:space="preserve"> </t>
        </is>
      </c>
    </row>
    <row r="24">
      <c r="A24" s="4" t="inlineStr">
        <is>
          <t>Redemption price per warrant (in dollars per share)</t>
        </is>
      </c>
      <c r="B24" s="8" t="n">
        <v>0.1</v>
      </c>
      <c r="C24" s="4" t="inlineStr">
        <is>
          <t xml:space="preserve"> </t>
        </is>
      </c>
    </row>
    <row r="25">
      <c r="A25" s="4" t="inlineStr">
        <is>
          <t>Redemption period</t>
        </is>
      </c>
      <c r="B25" s="4" t="inlineStr">
        <is>
          <t>30 days</t>
        </is>
      </c>
      <c r="C25" s="4" t="inlineStr">
        <is>
          <t xml:space="preserve"> </t>
        </is>
      </c>
    </row>
    <row r="26">
      <c r="A26" s="4" t="inlineStr">
        <is>
          <t>Warrant redemption condition minimum share price</t>
        </is>
      </c>
      <c r="B26" s="6" t="n">
        <v>10</v>
      </c>
      <c r="C26" s="4" t="inlineStr">
        <is>
          <t xml:space="preserve"> </t>
        </is>
      </c>
    </row>
    <row r="27">
      <c r="A27" s="4" t="inlineStr">
        <is>
          <t>Number of trading days on which fair market value of shares is reported | D</t>
        </is>
      </c>
      <c r="B27" s="5" t="n">
        <v>30</v>
      </c>
      <c r="C27" s="4" t="inlineStr">
        <is>
          <t xml:space="preserve"> </t>
        </is>
      </c>
    </row>
    <row r="28">
      <c r="A28" s="4" t="inlineStr">
        <is>
          <t>Warrant redemption price adjustment multiple</t>
        </is>
      </c>
      <c r="B28" s="16" t="n">
        <v>0.361</v>
      </c>
      <c r="C28" s="4" t="inlineStr">
        <is>
          <t xml:space="preserve"> </t>
        </is>
      </c>
    </row>
    <row r="29">
      <c r="A29" s="4" t="inlineStr">
        <is>
          <t>Threshold number of business days before sending notice of redemption to warrant holders | D</t>
        </is>
      </c>
      <c r="B29" s="5" t="n">
        <v>10</v>
      </c>
      <c r="C2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4" customWidth="1" min="5" max="5"/>
    <col width="14" customWidth="1" min="6" max="6"/>
  </cols>
  <sheetData>
    <row r="1">
      <c r="A1" s="1" t="inlineStr">
        <is>
          <t>CAPITAL CONTRIBUTION NOTE (Details) - USD ($)</t>
        </is>
      </c>
      <c r="C1" s="2" t="inlineStr">
        <is>
          <t>3 Months Ended</t>
        </is>
      </c>
    </row>
    <row r="2">
      <c r="B2" s="2" t="inlineStr">
        <is>
          <t>Mar. 28, 2024</t>
        </is>
      </c>
      <c r="C2" s="2" t="inlineStr">
        <is>
          <t>Mar. 31, 2025</t>
        </is>
      </c>
      <c r="D2" s="2" t="inlineStr">
        <is>
          <t>Dec. 31, 2024</t>
        </is>
      </c>
      <c r="E2" s="2" t="inlineStr">
        <is>
          <t>Jun. 30, 2024</t>
        </is>
      </c>
      <c r="F2" s="2" t="inlineStr">
        <is>
          <t>Apr. 30, 2024</t>
        </is>
      </c>
    </row>
    <row r="3">
      <c r="A3" s="3" t="inlineStr">
        <is>
          <t>CAPITAL CONTRIBUTION NOT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price</t>
        </is>
      </c>
      <c r="B4" s="4" t="inlineStr">
        <is>
          <t xml:space="preserve"> </t>
        </is>
      </c>
      <c r="C4" s="9" t="n">
        <v>12.45</v>
      </c>
      <c r="D4" s="4" t="inlineStr">
        <is>
          <t xml:space="preserve"> </t>
        </is>
      </c>
      <c r="E4" s="4" t="inlineStr">
        <is>
          <t xml:space="preserve"> </t>
        </is>
      </c>
      <c r="F4" s="4" t="inlineStr">
        <is>
          <t xml:space="preserve"> </t>
        </is>
      </c>
    </row>
    <row r="5">
      <c r="A5" s="4" t="inlineStr">
        <is>
          <t>Number of founder shares purchased</t>
        </is>
      </c>
      <c r="B5" s="4" t="inlineStr">
        <is>
          <t xml:space="preserve"> </t>
        </is>
      </c>
      <c r="C5" s="5" t="n">
        <v>600000</v>
      </c>
      <c r="D5" s="4" t="inlineStr">
        <is>
          <t xml:space="preserve"> </t>
        </is>
      </c>
      <c r="E5" s="4" t="inlineStr">
        <is>
          <t xml:space="preserve"> </t>
        </is>
      </c>
      <c r="F5" s="4" t="inlineStr">
        <is>
          <t xml:space="preserve"> </t>
        </is>
      </c>
    </row>
    <row r="6">
      <c r="A6" s="4" t="inlineStr">
        <is>
          <t>Capital Contribution Note, at fair value</t>
        </is>
      </c>
      <c r="B6" s="4" t="inlineStr">
        <is>
          <t xml:space="preserve"> </t>
        </is>
      </c>
      <c r="C6" s="6" t="n">
        <v>2691710</v>
      </c>
      <c r="D6" s="6" t="n">
        <v>3535612</v>
      </c>
      <c r="E6" s="4" t="inlineStr">
        <is>
          <t xml:space="preserve"> </t>
        </is>
      </c>
      <c r="F6" s="4" t="inlineStr">
        <is>
          <t xml:space="preserve"> </t>
        </is>
      </c>
    </row>
    <row r="7">
      <c r="A7" s="4" t="inlineStr">
        <is>
          <t>Capital Contribution Not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APITAL CONTRIBUTION NOT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unt to be raised</t>
        </is>
      </c>
      <c r="B9" s="6" t="n">
        <v>600000</v>
      </c>
      <c r="C9" s="5" t="n">
        <v>600000</v>
      </c>
      <c r="D9" s="5" t="n">
        <v>600000</v>
      </c>
      <c r="E9" s="6" t="n">
        <v>600000</v>
      </c>
      <c r="F9" s="6" t="n">
        <v>600000</v>
      </c>
    </row>
    <row r="10">
      <c r="A10" s="4" t="inlineStr">
        <is>
          <t>Threshold period for Business Combination Payment to investor</t>
        </is>
      </c>
      <c r="B10" s="4" t="inlineStr">
        <is>
          <t>5 days</t>
        </is>
      </c>
      <c r="C10" s="4" t="inlineStr">
        <is>
          <t xml:space="preserve"> </t>
        </is>
      </c>
      <c r="D10" s="4" t="inlineStr">
        <is>
          <t xml:space="preserve"> </t>
        </is>
      </c>
      <c r="E10" s="4" t="inlineStr">
        <is>
          <t xml:space="preserve"> </t>
        </is>
      </c>
      <c r="F10" s="4" t="inlineStr">
        <is>
          <t xml:space="preserve"> </t>
        </is>
      </c>
    </row>
    <row r="11">
      <c r="A11" s="4" t="inlineStr">
        <is>
          <t>Threshold period for payment to investor in case of liquidation</t>
        </is>
      </c>
      <c r="B11" s="4" t="inlineStr">
        <is>
          <t>10 days</t>
        </is>
      </c>
      <c r="C11" s="4" t="inlineStr">
        <is>
          <t xml:space="preserve"> </t>
        </is>
      </c>
      <c r="D11" s="4" t="inlineStr">
        <is>
          <t xml:space="preserve"> </t>
        </is>
      </c>
      <c r="E11" s="4" t="inlineStr">
        <is>
          <t xml:space="preserve"> </t>
        </is>
      </c>
      <c r="F11" s="4" t="inlineStr">
        <is>
          <t xml:space="preserve"> </t>
        </is>
      </c>
    </row>
    <row r="12">
      <c r="A12" s="4" t="inlineStr">
        <is>
          <t>Number of founder shares purchased</t>
        </is>
      </c>
      <c r="B12" s="5" t="n">
        <v>600000</v>
      </c>
      <c r="C12" s="4" t="inlineStr">
        <is>
          <t xml:space="preserve"> </t>
        </is>
      </c>
      <c r="D12" s="4" t="inlineStr">
        <is>
          <t xml:space="preserve"> </t>
        </is>
      </c>
      <c r="E12" s="4" t="inlineStr">
        <is>
          <t xml:space="preserve"> </t>
        </is>
      </c>
      <c r="F12" s="4" t="inlineStr">
        <is>
          <t xml:space="preserve"> </t>
        </is>
      </c>
    </row>
    <row r="13">
      <c r="A13" s="4" t="inlineStr">
        <is>
          <t>Capital Contribution Note</t>
        </is>
      </c>
      <c r="B13" s="6" t="n">
        <v>600000</v>
      </c>
      <c r="C13" s="5" t="n">
        <v>600000</v>
      </c>
      <c r="D13" s="4" t="inlineStr">
        <is>
          <t xml:space="preserve"> </t>
        </is>
      </c>
      <c r="E13" s="4" t="inlineStr">
        <is>
          <t xml:space="preserve"> </t>
        </is>
      </c>
      <c r="F13" s="4" t="inlineStr">
        <is>
          <t xml:space="preserve"> </t>
        </is>
      </c>
    </row>
    <row r="14">
      <c r="A14" s="4" t="inlineStr">
        <is>
          <t>Capital Contribution Note, at fair value</t>
        </is>
      </c>
      <c r="B14" s="4" t="inlineStr">
        <is>
          <t xml:space="preserve"> </t>
        </is>
      </c>
      <c r="C14" s="5" t="n">
        <v>600000</v>
      </c>
      <c r="D14" s="4" t="inlineStr">
        <is>
          <t xml:space="preserve"> </t>
        </is>
      </c>
      <c r="E14" s="4" t="inlineStr">
        <is>
          <t xml:space="preserve"> </t>
        </is>
      </c>
      <c r="F14" s="4" t="inlineStr">
        <is>
          <t xml:space="preserve"> </t>
        </is>
      </c>
    </row>
    <row r="15">
      <c r="A15" s="4" t="inlineStr">
        <is>
          <t>Capital Contribution Note | Level 3</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APITAL CONTRIBUTION NOT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pital Contribution Note</t>
        </is>
      </c>
      <c r="B17" s="4" t="inlineStr">
        <is>
          <t xml:space="preserve"> </t>
        </is>
      </c>
      <c r="C17" s="6" t="n">
        <v>2691710</v>
      </c>
      <c r="D17" s="6" t="n">
        <v>3535612</v>
      </c>
      <c r="E17" s="4" t="inlineStr">
        <is>
          <t xml:space="preserve"> </t>
        </is>
      </c>
      <c r="F17" s="4" t="inlineStr">
        <is>
          <t xml:space="preserve"> </t>
        </is>
      </c>
    </row>
    <row r="18">
      <c r="A18" s="4" t="inlineStr">
        <is>
          <t>Capital Contribution Note | Class A common stock, par value $0.0001 per shar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APITAL CONTRIBUTION NOT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 to be issued in consideration</t>
        </is>
      </c>
      <c r="B20" s="5" t="n">
        <v>600000</v>
      </c>
      <c r="C20" s="4" t="inlineStr">
        <is>
          <t xml:space="preserve"> </t>
        </is>
      </c>
      <c r="D20" s="4" t="inlineStr">
        <is>
          <t xml:space="preserve"> </t>
        </is>
      </c>
      <c r="E20" s="4" t="inlineStr">
        <is>
          <t xml:space="preserve"> </t>
        </is>
      </c>
      <c r="F20" s="4" t="inlineStr">
        <is>
          <t xml:space="preserve"> </t>
        </is>
      </c>
    </row>
    <row r="21">
      <c r="A21" s="4" t="inlineStr">
        <is>
          <t>Share price</t>
        </is>
      </c>
      <c r="B21" s="6" t="n">
        <v>10</v>
      </c>
      <c r="C21" s="4" t="inlineStr">
        <is>
          <t xml:space="preserve"> </t>
        </is>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FAIR VALUE MEASUREMENTS (Details) - USD ($)</t>
        </is>
      </c>
      <c r="B1" s="2" t="inlineStr">
        <is>
          <t>Mar. 31, 2025</t>
        </is>
      </c>
      <c r="C1" s="2" t="inlineStr">
        <is>
          <t>Dec. 31, 2024</t>
        </is>
      </c>
    </row>
    <row r="2">
      <c r="A2" s="3" t="inlineStr">
        <is>
          <t>Liabilities:</t>
        </is>
      </c>
      <c r="B2" s="4" t="inlineStr">
        <is>
          <t xml:space="preserve"> </t>
        </is>
      </c>
      <c r="C2" s="4" t="inlineStr">
        <is>
          <t xml:space="preserve"> </t>
        </is>
      </c>
    </row>
    <row r="3">
      <c r="A3" s="4" t="inlineStr">
        <is>
          <t>Warrant liability</t>
        </is>
      </c>
      <c r="B3" s="6" t="n">
        <v>2210487</v>
      </c>
      <c r="C3" s="6" t="n">
        <v>736829</v>
      </c>
    </row>
    <row r="4">
      <c r="A4" s="4" t="inlineStr">
        <is>
          <t>Public Warrants</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Price of warrant</t>
        </is>
      </c>
      <c r="B6" s="9" t="n">
        <v>0.15</v>
      </c>
      <c r="C6" s="9" t="n">
        <v>0.05</v>
      </c>
    </row>
    <row r="7">
      <c r="A7" s="4" t="inlineStr">
        <is>
          <t>Level 2 | Recurring | Public Warrants</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Warrant liability</t>
        </is>
      </c>
      <c r="B9" s="6" t="n">
        <v>1400487</v>
      </c>
      <c r="C9" s="6" t="n">
        <v>466829</v>
      </c>
    </row>
    <row r="10">
      <c r="A10" s="4" t="inlineStr">
        <is>
          <t>Level 3 | Recurring</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Capital Contribution Note</t>
        </is>
      </c>
      <c r="B12" s="5" t="n">
        <v>2691710</v>
      </c>
      <c r="C12" s="5" t="n">
        <v>3535612</v>
      </c>
    </row>
    <row r="13">
      <c r="A13" s="4" t="inlineStr">
        <is>
          <t>Level 3 | Recurring | Private Placement Warrant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Warrant liability</t>
        </is>
      </c>
      <c r="B15" s="6" t="n">
        <v>810000</v>
      </c>
      <c r="C15" s="6" t="n">
        <v>27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34" customWidth="1" min="3" max="3"/>
  </cols>
  <sheetData>
    <row r="1">
      <c r="A1" s="1" t="inlineStr">
        <is>
          <t>FAIR VALUE MEASUREMENTS - Change in the fair value of the financial liabilities (Details) - USD ($)</t>
        </is>
      </c>
      <c r="B1" s="2" t="inlineStr">
        <is>
          <t>3 Months Ended</t>
        </is>
      </c>
    </row>
    <row r="2">
      <c r="B2" s="2" t="inlineStr">
        <is>
          <t>Mar. 31, 2025</t>
        </is>
      </c>
      <c r="C2" s="2" t="inlineStr">
        <is>
          <t>Mar. 31, 2024</t>
        </is>
      </c>
    </row>
    <row r="3">
      <c r="A3" s="4" t="inlineStr">
        <is>
          <t>Capital Contribution Note</t>
        </is>
      </c>
      <c r="B3" s="4" t="inlineStr">
        <is>
          <t xml:space="preserve"> </t>
        </is>
      </c>
      <c r="C3" s="4" t="inlineStr">
        <is>
          <t xml:space="preserve"> </t>
        </is>
      </c>
    </row>
    <row r="4">
      <c r="A4" s="3" t="inlineStr">
        <is>
          <t>Changes in the fair value of financial liabilities</t>
        </is>
      </c>
      <c r="B4" s="4" t="inlineStr">
        <is>
          <t xml:space="preserve"> </t>
        </is>
      </c>
      <c r="C4" s="4" t="inlineStr">
        <is>
          <t xml:space="preserve"> </t>
        </is>
      </c>
    </row>
    <row r="5">
      <c r="A5" s="4" t="inlineStr">
        <is>
          <t>Financial liabilities at beginning of period</t>
        </is>
      </c>
      <c r="B5" s="6" t="n">
        <v>3535612</v>
      </c>
      <c r="C5" s="4" t="inlineStr">
        <is>
          <t xml:space="preserve"> </t>
        </is>
      </c>
    </row>
    <row r="6">
      <c r="A6" s="4" t="inlineStr">
        <is>
          <t>Initial value of the Capital Contribution Note</t>
        </is>
      </c>
      <c r="B6" s="4" t="inlineStr">
        <is>
          <t xml:space="preserve"> </t>
        </is>
      </c>
      <c r="C6" s="6" t="n">
        <v>600000</v>
      </c>
    </row>
    <row r="7">
      <c r="A7" s="4" t="inlineStr">
        <is>
          <t>Fair Value, Liability, Recurring Basis, Unobservable Input Reconciliation, Gain (Loss), Statement of Income or Comprehensive Income [Extensible Enumeration]</t>
        </is>
      </c>
      <c r="B7" s="4" t="inlineStr">
        <is>
          <t xml:space="preserve"> </t>
        </is>
      </c>
      <c r="C7" s="4" t="inlineStr">
        <is>
          <t>Fair Value Adjustment of Warrants</t>
        </is>
      </c>
    </row>
    <row r="8">
      <c r="A8" s="4" t="inlineStr">
        <is>
          <t>Change in fair value</t>
        </is>
      </c>
      <c r="B8" s="5" t="n">
        <v>-843902</v>
      </c>
      <c r="C8" s="4" t="inlineStr">
        <is>
          <t xml:space="preserve"> </t>
        </is>
      </c>
    </row>
    <row r="9">
      <c r="A9" s="4" t="inlineStr">
        <is>
          <t>Financial liabilities at end of period</t>
        </is>
      </c>
      <c r="B9" s="5" t="n">
        <v>2691710</v>
      </c>
      <c r="C9" s="6" t="n">
        <v>600000</v>
      </c>
    </row>
    <row r="10">
      <c r="A10" s="4" t="inlineStr">
        <is>
          <t>Private Placement Warrants</t>
        </is>
      </c>
      <c r="B10" s="4" t="inlineStr">
        <is>
          <t xml:space="preserve"> </t>
        </is>
      </c>
      <c r="C10" s="4" t="inlineStr">
        <is>
          <t xml:space="preserve"> </t>
        </is>
      </c>
    </row>
    <row r="11">
      <c r="A11" s="3" t="inlineStr">
        <is>
          <t>Changes in the fair value of financial liabilities</t>
        </is>
      </c>
      <c r="B11" s="4" t="inlineStr">
        <is>
          <t xml:space="preserve"> </t>
        </is>
      </c>
      <c r="C11" s="4" t="inlineStr">
        <is>
          <t xml:space="preserve"> </t>
        </is>
      </c>
    </row>
    <row r="12">
      <c r="A12" s="4" t="inlineStr">
        <is>
          <t>Financial liabilities at beginning of period</t>
        </is>
      </c>
      <c r="B12" s="5" t="n">
        <v>270000</v>
      </c>
      <c r="C12" s="5" t="n">
        <v>717000</v>
      </c>
    </row>
    <row r="13">
      <c r="A13" s="4" t="inlineStr">
        <is>
          <t>Change in fair value</t>
        </is>
      </c>
      <c r="B13" s="5" t="n">
        <v>540000</v>
      </c>
      <c r="C13" s="5" t="n">
        <v>-116000</v>
      </c>
    </row>
    <row r="14">
      <c r="A14" s="4" t="inlineStr">
        <is>
          <t>Financial liabilities at end of period</t>
        </is>
      </c>
      <c r="B14" s="6" t="n">
        <v>810000</v>
      </c>
      <c r="C14" s="6" t="n">
        <v>60100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30" customWidth="1" min="2" max="2"/>
    <col width="22" customWidth="1" min="3" max="3"/>
  </cols>
  <sheetData>
    <row r="1">
      <c r="A1" s="1" t="inlineStr">
        <is>
          <t>SEGMENT INFORMATION (Details)</t>
        </is>
      </c>
      <c r="B1" s="2" t="inlineStr">
        <is>
          <t>3 Months Ended</t>
        </is>
      </c>
    </row>
    <row r="2">
      <c r="B2" s="2" t="inlineStr">
        <is>
          <t>Mar. 31, 2025 USD ($) segment</t>
        </is>
      </c>
      <c r="C2" s="2" t="inlineStr">
        <is>
          <t>Mar. 31, 2024 USD ($)</t>
        </is>
      </c>
    </row>
    <row r="3">
      <c r="A3" s="3" t="inlineStr">
        <is>
          <t>SEGMENT INFORMATION</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Operating costs</t>
        </is>
      </c>
      <c r="B5" s="6" t="n">
        <v>474341</v>
      </c>
      <c r="C5" s="6" t="n">
        <v>345251</v>
      </c>
    </row>
    <row r="6">
      <c r="A6" s="4" t="inlineStr">
        <is>
          <t>Add: Excise tax incurred and reported in accumulated deficit</t>
        </is>
      </c>
      <c r="B6" s="5" t="n">
        <v>-237655</v>
      </c>
      <c r="C6" s="4" t="inlineStr">
        <is>
          <t xml:space="preserve"> </t>
        </is>
      </c>
    </row>
    <row r="7">
      <c r="A7" s="4" t="inlineStr">
        <is>
          <t>Loss from operations</t>
        </is>
      </c>
      <c r="B7" s="5" t="n">
        <v>-474341</v>
      </c>
      <c r="C7" s="5" t="n">
        <v>-345251</v>
      </c>
    </row>
    <row r="8">
      <c r="A8" s="4" t="inlineStr">
        <is>
          <t>Total other (expense) income, net</t>
        </is>
      </c>
      <c r="B8" s="5" t="n">
        <v>-495740</v>
      </c>
      <c r="C8" s="5" t="n">
        <v>1378791</v>
      </c>
    </row>
    <row r="9">
      <c r="A9" s="4" t="inlineStr">
        <is>
          <t>(Loss) income before provision for income taxes</t>
        </is>
      </c>
      <c r="B9" s="5" t="n">
        <v>-970081</v>
      </c>
      <c r="C9" s="5" t="n">
        <v>1033540</v>
      </c>
    </row>
    <row r="10">
      <c r="A10" s="4" t="inlineStr">
        <is>
          <t>Net Income (Loss)</t>
        </is>
      </c>
      <c r="B10" s="5" t="n">
        <v>-990974</v>
      </c>
      <c r="C10" s="5" t="n">
        <v>689518</v>
      </c>
    </row>
    <row r="11">
      <c r="A11" s="4" t="inlineStr">
        <is>
          <t>One Operating Segment</t>
        </is>
      </c>
      <c r="B11" s="4" t="inlineStr">
        <is>
          <t xml:space="preserve"> </t>
        </is>
      </c>
      <c r="C11" s="4" t="inlineStr">
        <is>
          <t xml:space="preserve"> </t>
        </is>
      </c>
    </row>
    <row r="12">
      <c r="A12" s="3" t="inlineStr">
        <is>
          <t>SEGMENT INFORMATION</t>
        </is>
      </c>
      <c r="B12" s="4" t="inlineStr">
        <is>
          <t xml:space="preserve"> </t>
        </is>
      </c>
      <c r="C12" s="4" t="inlineStr">
        <is>
          <t xml:space="preserve"> </t>
        </is>
      </c>
    </row>
    <row r="13">
      <c r="A13" s="4" t="inlineStr">
        <is>
          <t>Operating costs</t>
        </is>
      </c>
      <c r="B13" s="5" t="n">
        <v>474341</v>
      </c>
      <c r="C13" s="5" t="n">
        <v>345251</v>
      </c>
    </row>
    <row r="14">
      <c r="A14" s="4" t="inlineStr">
        <is>
          <t>Add: Excise tax incurred and reported in accumulated deficit</t>
        </is>
      </c>
      <c r="B14" s="5" t="n">
        <v>237655</v>
      </c>
      <c r="C14" s="4" t="inlineStr">
        <is>
          <t xml:space="preserve"> </t>
        </is>
      </c>
    </row>
    <row r="15">
      <c r="A15" s="4" t="inlineStr">
        <is>
          <t>Less: Adjustment to remove impact from excise tax</t>
        </is>
      </c>
      <c r="B15" s="5" t="n">
        <v>-237655</v>
      </c>
      <c r="C15" s="4" t="inlineStr">
        <is>
          <t xml:space="preserve"> </t>
        </is>
      </c>
    </row>
    <row r="16">
      <c r="A16" s="4" t="inlineStr">
        <is>
          <t>Loss from operations</t>
        </is>
      </c>
      <c r="B16" s="5" t="n">
        <v>-474341</v>
      </c>
      <c r="C16" s="5" t="n">
        <v>-345251</v>
      </c>
    </row>
    <row r="17">
      <c r="A17" s="4" t="inlineStr">
        <is>
          <t>Total other (expense) income, net</t>
        </is>
      </c>
      <c r="B17" s="5" t="n">
        <v>-495740</v>
      </c>
      <c r="C17" s="5" t="n">
        <v>1378791</v>
      </c>
    </row>
    <row r="18">
      <c r="A18" s="4" t="inlineStr">
        <is>
          <t>(Loss) income before provision for income taxes</t>
        </is>
      </c>
      <c r="B18" s="5" t="n">
        <v>-970081</v>
      </c>
      <c r="C18" s="5" t="n">
        <v>1033540</v>
      </c>
    </row>
    <row r="19">
      <c r="A19" s="4" t="inlineStr">
        <is>
          <t>Net Income (Loss)</t>
        </is>
      </c>
      <c r="B19" s="6" t="n">
        <v>-990974</v>
      </c>
      <c r="C19" s="6" t="n">
        <v>689518</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5</t>
        </is>
      </c>
      <c r="C2" s="2" t="inlineStr">
        <is>
          <t>Mar. 31, 2024</t>
        </is>
      </c>
    </row>
    <row r="3">
      <c r="A3" s="4" t="inlineStr">
        <is>
          <t>Operating costs</t>
        </is>
      </c>
      <c r="B3" s="6" t="n">
        <v>474341</v>
      </c>
      <c r="C3" s="6" t="n">
        <v>345251</v>
      </c>
    </row>
    <row r="4">
      <c r="A4" s="4" t="inlineStr">
        <is>
          <t>Loss from operations</t>
        </is>
      </c>
      <c r="B4" s="5" t="n">
        <v>-474341</v>
      </c>
      <c r="C4" s="5" t="n">
        <v>-345251</v>
      </c>
    </row>
    <row r="5">
      <c r="A5" s="3" t="inlineStr">
        <is>
          <t>Other (expense) income:</t>
        </is>
      </c>
      <c r="B5" s="4" t="inlineStr">
        <is>
          <t xml:space="preserve"> </t>
        </is>
      </c>
      <c r="C5" s="4" t="inlineStr">
        <is>
          <t xml:space="preserve"> </t>
        </is>
      </c>
    </row>
    <row r="6">
      <c r="A6" s="4" t="inlineStr">
        <is>
          <t>Other income</t>
        </is>
      </c>
      <c r="B6" s="4" t="inlineStr">
        <is>
          <t xml:space="preserve"> </t>
        </is>
      </c>
      <c r="C6" s="5" t="n">
        <v>34</v>
      </c>
    </row>
    <row r="7">
      <c r="A7" s="4" t="inlineStr">
        <is>
          <t>Income from cash held in Trust Account</t>
        </is>
      </c>
      <c r="B7" s="5" t="n">
        <v>134016</v>
      </c>
      <c r="C7" s="5" t="n">
        <v>1688163</v>
      </c>
    </row>
    <row r="8">
      <c r="A8" s="4" t="inlineStr">
        <is>
          <t>Change in fair value of Capital Contribution Note</t>
        </is>
      </c>
      <c r="B8" s="5" t="n">
        <v>843902</v>
      </c>
      <c r="C8" s="4" t="inlineStr">
        <is>
          <t xml:space="preserve"> </t>
        </is>
      </c>
    </row>
    <row r="9">
      <c r="A9" s="4" t="inlineStr">
        <is>
          <t>Excess of fair value of Capital Contribution Note over initial principal balance at issuance</t>
        </is>
      </c>
      <c r="B9" s="4" t="inlineStr">
        <is>
          <t xml:space="preserve"> </t>
        </is>
      </c>
      <c r="C9" s="5" t="n">
        <v>-600000</v>
      </c>
    </row>
    <row r="10">
      <c r="A10" s="4" t="inlineStr">
        <is>
          <t>Change in fair value of warrant liability</t>
        </is>
      </c>
      <c r="B10" s="5" t="n">
        <v>-1473658</v>
      </c>
      <c r="C10" s="5" t="n">
        <v>290594</v>
      </c>
    </row>
    <row r="11">
      <c r="A11" s="4" t="inlineStr">
        <is>
          <t>Total other (expense) income, net</t>
        </is>
      </c>
      <c r="B11" s="5" t="n">
        <v>-495740</v>
      </c>
      <c r="C11" s="5" t="n">
        <v>1378791</v>
      </c>
    </row>
    <row r="12">
      <c r="A12" s="4" t="inlineStr">
        <is>
          <t>(Loss) income before provision for income taxes</t>
        </is>
      </c>
      <c r="B12" s="5" t="n">
        <v>-970081</v>
      </c>
      <c r="C12" s="5" t="n">
        <v>1033540</v>
      </c>
    </row>
    <row r="13">
      <c r="A13" s="4" t="inlineStr">
        <is>
          <t>Provision for income taxes</t>
        </is>
      </c>
      <c r="B13" s="5" t="n">
        <v>-20893</v>
      </c>
      <c r="C13" s="5" t="n">
        <v>-344022</v>
      </c>
    </row>
    <row r="14">
      <c r="A14" s="4" t="inlineStr">
        <is>
          <t>Net (loss) income</t>
        </is>
      </c>
      <c r="B14" s="6" t="n">
        <v>-990974</v>
      </c>
      <c r="C14" s="6" t="n">
        <v>689518</v>
      </c>
    </row>
    <row r="15">
      <c r="A15" s="4" t="inlineStr">
        <is>
          <t>Class A common stock subject to possible redemption</t>
        </is>
      </c>
      <c r="B15" s="4" t="inlineStr">
        <is>
          <t xml:space="preserve"> </t>
        </is>
      </c>
      <c r="C15" s="4" t="inlineStr">
        <is>
          <t xml:space="preserve"> </t>
        </is>
      </c>
    </row>
    <row r="16">
      <c r="A16" s="3" t="inlineStr">
        <is>
          <t>Other (expense) income:</t>
        </is>
      </c>
      <c r="B16" s="4" t="inlineStr">
        <is>
          <t xml:space="preserve"> </t>
        </is>
      </c>
      <c r="C16" s="4" t="inlineStr">
        <is>
          <t xml:space="preserve"> </t>
        </is>
      </c>
    </row>
    <row r="17">
      <c r="A17" s="4" t="inlineStr">
        <is>
          <t>Basic, weighted average shares outstanding</t>
        </is>
      </c>
      <c r="B17" s="5" t="n">
        <v>1542777</v>
      </c>
      <c r="C17" s="5" t="n">
        <v>14699019</v>
      </c>
    </row>
    <row r="18">
      <c r="A18" s="4" t="inlineStr">
        <is>
          <t>Diluted, weighted average shares outstanding</t>
        </is>
      </c>
      <c r="B18" s="5" t="n">
        <v>1542777</v>
      </c>
      <c r="C18" s="5" t="n">
        <v>14699019</v>
      </c>
    </row>
    <row r="19">
      <c r="A19" s="4" t="inlineStr">
        <is>
          <t>Basic net (loss) income per share</t>
        </is>
      </c>
      <c r="B19" s="9" t="n">
        <v>-0.12</v>
      </c>
      <c r="C19" s="9" t="n">
        <v>0.03</v>
      </c>
    </row>
    <row r="20">
      <c r="A20" s="4" t="inlineStr">
        <is>
          <t>Diluted net (loss) income per share</t>
        </is>
      </c>
      <c r="B20" s="9" t="n">
        <v>-0.12</v>
      </c>
      <c r="C20" s="9" t="n">
        <v>0.03</v>
      </c>
    </row>
    <row r="21">
      <c r="A21" s="4" t="inlineStr">
        <is>
          <t>Class B common stock</t>
        </is>
      </c>
      <c r="B21" s="4" t="inlineStr">
        <is>
          <t xml:space="preserve"> </t>
        </is>
      </c>
      <c r="C21" s="4" t="inlineStr">
        <is>
          <t xml:space="preserve"> </t>
        </is>
      </c>
    </row>
    <row r="22">
      <c r="A22" s="3" t="inlineStr">
        <is>
          <t>Other (expense) income:</t>
        </is>
      </c>
      <c r="B22" s="4" t="inlineStr">
        <is>
          <t xml:space="preserve"> </t>
        </is>
      </c>
      <c r="C22" s="4" t="inlineStr">
        <is>
          <t xml:space="preserve"> </t>
        </is>
      </c>
    </row>
    <row r="23">
      <c r="A23" s="4" t="inlineStr">
        <is>
          <t>Basic, weighted average shares outstanding</t>
        </is>
      </c>
      <c r="B23" s="5" t="n">
        <v>7002438</v>
      </c>
      <c r="C23" s="5" t="n">
        <v>7002438</v>
      </c>
    </row>
    <row r="24">
      <c r="A24" s="4" t="inlineStr">
        <is>
          <t>Diluted, weighted average shares outstanding</t>
        </is>
      </c>
      <c r="B24" s="5" t="n">
        <v>7002438</v>
      </c>
      <c r="C24" s="5" t="n">
        <v>7002438</v>
      </c>
    </row>
    <row r="25">
      <c r="A25" s="4" t="inlineStr">
        <is>
          <t>Basic net (loss) income per share</t>
        </is>
      </c>
      <c r="B25" s="9" t="n">
        <v>-0.12</v>
      </c>
      <c r="C25" s="9" t="n">
        <v>0.03</v>
      </c>
    </row>
    <row r="26">
      <c r="A26" s="4" t="inlineStr">
        <is>
          <t>Diluted net (loss) income per share</t>
        </is>
      </c>
      <c r="B26" s="9" t="n">
        <v>-0.12</v>
      </c>
      <c r="C26" s="9" t="n">
        <v>0.0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4" customWidth="1" min="2" max="2"/>
    <col width="20" customWidth="1" min="3" max="3"/>
    <col width="13" customWidth="1" min="4" max="4"/>
  </cols>
  <sheetData>
    <row r="1">
      <c r="A1" s="1" t="inlineStr">
        <is>
          <t>CONDENSED CONSOLIDATED STATEMENTS OF CHANGES IN STOCKHOLDERS' DEFICIT - USD ($)</t>
        </is>
      </c>
      <c r="B1" s="2" t="inlineStr">
        <is>
          <t>Class B common stock Common Stock</t>
        </is>
      </c>
      <c r="C1" s="2" t="inlineStr">
        <is>
          <t>Accumulated Deficit</t>
        </is>
      </c>
      <c r="D1" s="2" t="inlineStr">
        <is>
          <t>Total</t>
        </is>
      </c>
    </row>
    <row r="2">
      <c r="A2" s="4" t="inlineStr">
        <is>
          <t>Balance at the beginning at Dec. 31, 2023</t>
        </is>
      </c>
      <c r="B2" s="6" t="n">
        <v>700</v>
      </c>
      <c r="C2" s="6" t="n">
        <v>-8206460</v>
      </c>
      <c r="D2" s="6" t="n">
        <v>-8205760</v>
      </c>
    </row>
    <row r="3">
      <c r="A3" s="4" t="inlineStr">
        <is>
          <t>Balance at the beginning (in shares) at Dec. 31, 2023</t>
        </is>
      </c>
      <c r="B3" s="5" t="n">
        <v>7002438</v>
      </c>
      <c r="C3" s="4" t="inlineStr">
        <is>
          <t xml:space="preserve"> </t>
        </is>
      </c>
      <c r="D3" s="4" t="inlineStr">
        <is>
          <t xml:space="preserve"> </t>
        </is>
      </c>
    </row>
    <row r="4">
      <c r="A4" s="3" t="inlineStr">
        <is>
          <t>Increase (Decrease) in stockholder's deficit</t>
        </is>
      </c>
      <c r="B4" s="4" t="inlineStr">
        <is>
          <t xml:space="preserve"> </t>
        </is>
      </c>
      <c r="C4" s="4" t="inlineStr">
        <is>
          <t xml:space="preserve"> </t>
        </is>
      </c>
      <c r="D4" s="4" t="inlineStr">
        <is>
          <t xml:space="preserve"> </t>
        </is>
      </c>
    </row>
    <row r="5">
      <c r="A5" s="4" t="inlineStr">
        <is>
          <t>Increase in redemption value of shares subject to possible redemption</t>
        </is>
      </c>
      <c r="B5" s="4" t="inlineStr">
        <is>
          <t xml:space="preserve"> </t>
        </is>
      </c>
      <c r="C5" s="5" t="n">
        <v>-1294142</v>
      </c>
      <c r="D5" s="5" t="n">
        <v>-1294142</v>
      </c>
    </row>
    <row r="6">
      <c r="A6" s="4" t="inlineStr">
        <is>
          <t>Net income (loss)</t>
        </is>
      </c>
      <c r="B6" s="4" t="inlineStr">
        <is>
          <t xml:space="preserve"> </t>
        </is>
      </c>
      <c r="C6" s="5" t="n">
        <v>689518</v>
      </c>
      <c r="D6" s="5" t="n">
        <v>689518</v>
      </c>
    </row>
    <row r="7">
      <c r="A7" s="4" t="inlineStr">
        <is>
          <t>Balance at the end at Mar. 31, 2024</t>
        </is>
      </c>
      <c r="B7" s="6" t="n">
        <v>700</v>
      </c>
      <c r="C7" s="5" t="n">
        <v>-8811084</v>
      </c>
      <c r="D7" s="5" t="n">
        <v>-8810384</v>
      </c>
    </row>
    <row r="8">
      <c r="A8" s="4" t="inlineStr">
        <is>
          <t>Balance at the end (in shares) at Mar. 31, 2024</t>
        </is>
      </c>
      <c r="B8" s="5" t="n">
        <v>7002438</v>
      </c>
      <c r="C8" s="4" t="inlineStr">
        <is>
          <t xml:space="preserve"> </t>
        </is>
      </c>
      <c r="D8" s="4" t="inlineStr">
        <is>
          <t xml:space="preserve"> </t>
        </is>
      </c>
    </row>
    <row r="9">
      <c r="A9" s="4" t="inlineStr">
        <is>
          <t>Balance at the beginning at Dec. 31, 2023</t>
        </is>
      </c>
      <c r="B9" s="6" t="n">
        <v>700</v>
      </c>
      <c r="C9" s="5" t="n">
        <v>-8206460</v>
      </c>
      <c r="D9" s="5" t="n">
        <v>-8205760</v>
      </c>
    </row>
    <row r="10">
      <c r="A10" s="4" t="inlineStr">
        <is>
          <t>Balance at the beginning (in shares) at Dec. 31, 2023</t>
        </is>
      </c>
      <c r="B10" s="5" t="n">
        <v>7002438</v>
      </c>
      <c r="C10" s="4" t="inlineStr">
        <is>
          <t xml:space="preserve"> </t>
        </is>
      </c>
      <c r="D10" s="4" t="inlineStr">
        <is>
          <t xml:space="preserve"> </t>
        </is>
      </c>
    </row>
    <row r="11">
      <c r="A11" s="3" t="inlineStr">
        <is>
          <t>Increase (Decrease) in stockholder's deficit</t>
        </is>
      </c>
      <c r="B11" s="4" t="inlineStr">
        <is>
          <t xml:space="preserve"> </t>
        </is>
      </c>
      <c r="C11" s="4" t="inlineStr">
        <is>
          <t xml:space="preserve"> </t>
        </is>
      </c>
      <c r="D11" s="4" t="inlineStr">
        <is>
          <t xml:space="preserve"> </t>
        </is>
      </c>
    </row>
    <row r="12">
      <c r="A12" s="4" t="inlineStr">
        <is>
          <t>Waiver of Deferred Underwriters' Commission</t>
        </is>
      </c>
      <c r="B12" s="4" t="inlineStr">
        <is>
          <t xml:space="preserve"> </t>
        </is>
      </c>
      <c r="C12" s="4" t="inlineStr">
        <is>
          <t xml:space="preserve"> </t>
        </is>
      </c>
      <c r="D12" s="5" t="n">
        <v>9460293</v>
      </c>
    </row>
    <row r="13">
      <c r="A13" s="4" t="inlineStr">
        <is>
          <t>Balance at the end at Dec. 31, 2024</t>
        </is>
      </c>
      <c r="B13" s="6" t="n">
        <v>700</v>
      </c>
      <c r="C13" s="5" t="n">
        <v>-8966623</v>
      </c>
      <c r="D13" s="5" t="n">
        <v>-8965923</v>
      </c>
    </row>
    <row r="14">
      <c r="A14" s="4" t="inlineStr">
        <is>
          <t>Balance at the end (in shares) at Dec. 31, 2024</t>
        </is>
      </c>
      <c r="B14" s="5" t="n">
        <v>7002438</v>
      </c>
      <c r="C14" s="4" t="inlineStr">
        <is>
          <t xml:space="preserve"> </t>
        </is>
      </c>
      <c r="D14" s="4" t="inlineStr">
        <is>
          <t xml:space="preserve"> </t>
        </is>
      </c>
    </row>
    <row r="15">
      <c r="A15" s="3" t="inlineStr">
        <is>
          <t>Increase (Decrease) in stockholder's deficit</t>
        </is>
      </c>
      <c r="B15" s="4" t="inlineStr">
        <is>
          <t xml:space="preserve"> </t>
        </is>
      </c>
      <c r="C15" s="4" t="inlineStr">
        <is>
          <t xml:space="preserve"> </t>
        </is>
      </c>
      <c r="D15" s="4" t="inlineStr">
        <is>
          <t xml:space="preserve"> </t>
        </is>
      </c>
    </row>
    <row r="16">
      <c r="A16" s="4" t="inlineStr">
        <is>
          <t>Excise tax payable attributable to redemption of common stock</t>
        </is>
      </c>
      <c r="B16" s="4" t="inlineStr">
        <is>
          <t xml:space="preserve"> </t>
        </is>
      </c>
      <c r="C16" s="5" t="n">
        <v>-237655</v>
      </c>
      <c r="D16" s="5" t="n">
        <v>-237655</v>
      </c>
    </row>
    <row r="17">
      <c r="A17" s="4" t="inlineStr">
        <is>
          <t>Increase in redemption value of shares subject to possible redemption</t>
        </is>
      </c>
      <c r="B17" s="4" t="inlineStr">
        <is>
          <t xml:space="preserve"> </t>
        </is>
      </c>
      <c r="C17" s="5" t="n">
        <v>-78599</v>
      </c>
      <c r="D17" s="6" t="n">
        <v>-78599</v>
      </c>
    </row>
    <row r="18">
      <c r="A18" s="4" t="inlineStr">
        <is>
          <t>Increase in redemption value of shares subject to possible redemption (in shares)</t>
        </is>
      </c>
      <c r="B18" s="4" t="inlineStr">
        <is>
          <t xml:space="preserve"> </t>
        </is>
      </c>
      <c r="C18" s="4" t="inlineStr">
        <is>
          <t xml:space="preserve"> </t>
        </is>
      </c>
      <c r="D18" s="5" t="n">
        <v>600000</v>
      </c>
    </row>
    <row r="19">
      <c r="A19" s="4" t="inlineStr">
        <is>
          <t>Net income (loss)</t>
        </is>
      </c>
      <c r="B19" s="4" t="inlineStr">
        <is>
          <t xml:space="preserve"> </t>
        </is>
      </c>
      <c r="C19" s="5" t="n">
        <v>-990974</v>
      </c>
      <c r="D19" s="6" t="n">
        <v>-990974</v>
      </c>
    </row>
    <row r="20">
      <c r="A20" s="4" t="inlineStr">
        <is>
          <t>Balance at the end at Mar. 31, 2025</t>
        </is>
      </c>
      <c r="B20" s="6" t="n">
        <v>700</v>
      </c>
      <c r="C20" s="6" t="n">
        <v>-10273851</v>
      </c>
      <c r="D20" s="6" t="n">
        <v>-10273151</v>
      </c>
    </row>
    <row r="21">
      <c r="A21" s="4" t="inlineStr">
        <is>
          <t>Balance at the end (in shares) at Mar. 31, 2025</t>
        </is>
      </c>
      <c r="B21" s="5" t="n">
        <v>7002438</v>
      </c>
      <c r="C21" s="4" t="inlineStr">
        <is>
          <t xml:space="preserve"> </t>
        </is>
      </c>
      <c r="D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990974</v>
      </c>
      <c r="C4" s="6" t="n">
        <v>689518</v>
      </c>
      <c r="D4" s="4" t="inlineStr">
        <is>
          <t xml:space="preserve"> </t>
        </is>
      </c>
    </row>
    <row r="5">
      <c r="A5" s="3" t="inlineStr">
        <is>
          <t>Adjustments to reconcile net (loss) income to net cash used in operating activities:</t>
        </is>
      </c>
      <c r="B5" s="4" t="inlineStr">
        <is>
          <t xml:space="preserve"> </t>
        </is>
      </c>
      <c r="C5" s="4" t="inlineStr">
        <is>
          <t xml:space="preserve"> </t>
        </is>
      </c>
      <c r="D5" s="4" t="inlineStr">
        <is>
          <t xml:space="preserve"> </t>
        </is>
      </c>
    </row>
    <row r="6">
      <c r="A6" s="4" t="inlineStr">
        <is>
          <t>Income from cash held in Trust Account</t>
        </is>
      </c>
      <c r="B6" s="5" t="n">
        <v>-134016</v>
      </c>
      <c r="C6" s="5" t="n">
        <v>-1688163</v>
      </c>
      <c r="D6" s="4" t="inlineStr">
        <is>
          <t xml:space="preserve"> </t>
        </is>
      </c>
    </row>
    <row r="7">
      <c r="A7" s="4" t="inlineStr">
        <is>
          <t>Changes in fair value of Capital Contribution Note</t>
        </is>
      </c>
      <c r="B7" s="5" t="n">
        <v>-843902</v>
      </c>
      <c r="C7" s="4" t="inlineStr">
        <is>
          <t xml:space="preserve"> </t>
        </is>
      </c>
      <c r="D7" s="4" t="inlineStr">
        <is>
          <t xml:space="preserve"> </t>
        </is>
      </c>
    </row>
    <row r="8">
      <c r="A8" s="4" t="inlineStr">
        <is>
          <t>Excess of fair value of Capital Contribution Note over initial principal balance at issuance</t>
        </is>
      </c>
      <c r="B8" s="4" t="inlineStr">
        <is>
          <t xml:space="preserve"> </t>
        </is>
      </c>
      <c r="C8" s="5" t="n">
        <v>600000</v>
      </c>
      <c r="D8" s="4" t="inlineStr">
        <is>
          <t xml:space="preserve"> </t>
        </is>
      </c>
    </row>
    <row r="9">
      <c r="A9" s="4" t="inlineStr">
        <is>
          <t>Changes in fair value of warrant liability</t>
        </is>
      </c>
      <c r="B9" s="5" t="n">
        <v>1473658</v>
      </c>
      <c r="C9" s="5" t="n">
        <v>-290594</v>
      </c>
      <c r="D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row>
    <row r="11">
      <c r="A11" s="4" t="inlineStr">
        <is>
          <t>Prepaid expenses</t>
        </is>
      </c>
      <c r="B11" s="5" t="n">
        <v>-221054</v>
      </c>
      <c r="C11" s="5" t="n">
        <v>-60032</v>
      </c>
      <c r="D11" s="4" t="inlineStr">
        <is>
          <t xml:space="preserve"> </t>
        </is>
      </c>
    </row>
    <row r="12">
      <c r="A12" s="4" t="inlineStr">
        <is>
          <t>Excise tax payable</t>
        </is>
      </c>
      <c r="B12" s="5" t="n">
        <v>-184759</v>
      </c>
      <c r="C12" s="4" t="inlineStr">
        <is>
          <t xml:space="preserve"> </t>
        </is>
      </c>
      <c r="D12" s="4" t="inlineStr">
        <is>
          <t xml:space="preserve"> </t>
        </is>
      </c>
    </row>
    <row r="13">
      <c r="A13" s="4" t="inlineStr">
        <is>
          <t>Due to related party</t>
        </is>
      </c>
      <c r="B13" s="5" t="n">
        <v>60138</v>
      </c>
      <c r="C13" s="5" t="n">
        <v>60920</v>
      </c>
      <c r="D13" s="4" t="inlineStr">
        <is>
          <t xml:space="preserve"> </t>
        </is>
      </c>
    </row>
    <row r="14">
      <c r="A14" s="4" t="inlineStr">
        <is>
          <t>Accrued income taxes</t>
        </is>
      </c>
      <c r="B14" s="5" t="n">
        <v>20893</v>
      </c>
      <c r="C14" s="5" t="n">
        <v>344022</v>
      </c>
      <c r="D14" s="4" t="inlineStr">
        <is>
          <t xml:space="preserve"> </t>
        </is>
      </c>
    </row>
    <row r="15">
      <c r="A15" s="4" t="inlineStr">
        <is>
          <t>Accounts payable and accrued expenses</t>
        </is>
      </c>
      <c r="B15" s="5" t="n">
        <v>129220</v>
      </c>
      <c r="C15" s="5" t="n">
        <v>55672</v>
      </c>
      <c r="D15" s="4" t="inlineStr">
        <is>
          <t xml:space="preserve"> </t>
        </is>
      </c>
    </row>
    <row r="16">
      <c r="A16" s="4" t="inlineStr">
        <is>
          <t>Net cash used in operating activities</t>
        </is>
      </c>
      <c r="B16" s="5" t="n">
        <v>-690796</v>
      </c>
      <c r="C16" s="5" t="n">
        <v>-288657</v>
      </c>
      <c r="D16" s="4" t="inlineStr">
        <is>
          <t xml:space="preserve"> </t>
        </is>
      </c>
    </row>
    <row r="17">
      <c r="A17" s="3" t="inlineStr">
        <is>
          <t>Cash Flows from Investing Activities:</t>
        </is>
      </c>
      <c r="B17" s="4" t="inlineStr">
        <is>
          <t xml:space="preserve"> </t>
        </is>
      </c>
      <c r="C17" s="4" t="inlineStr">
        <is>
          <t xml:space="preserve"> </t>
        </is>
      </c>
      <c r="D17" s="4" t="inlineStr">
        <is>
          <t xml:space="preserve"> </t>
        </is>
      </c>
    </row>
    <row r="18">
      <c r="A18" s="4" t="inlineStr">
        <is>
          <t>Cash withdrawn from Trust Account in connection with redemptions</t>
        </is>
      </c>
      <c r="B18" s="5" t="n">
        <v>23765518</v>
      </c>
      <c r="C18" s="4" t="inlineStr">
        <is>
          <t xml:space="preserve"> </t>
        </is>
      </c>
      <c r="D18" s="4" t="inlineStr">
        <is>
          <t xml:space="preserve"> </t>
        </is>
      </c>
    </row>
    <row r="19">
      <c r="A19" s="4" t="inlineStr">
        <is>
          <t>Amounts withdrawn from Trust Account to pay taxes</t>
        </is>
      </c>
      <c r="B19" s="5" t="n">
        <v>62507</v>
      </c>
      <c r="C19" s="4" t="inlineStr">
        <is>
          <t xml:space="preserve"> </t>
        </is>
      </c>
      <c r="D19" s="4" t="inlineStr">
        <is>
          <t xml:space="preserve"> </t>
        </is>
      </c>
    </row>
    <row r="20">
      <c r="A20" s="4" t="inlineStr">
        <is>
          <t>Net cash provided by investing activities</t>
        </is>
      </c>
      <c r="B20" s="5" t="n">
        <v>23828025</v>
      </c>
      <c r="C20" s="4" t="inlineStr">
        <is>
          <t xml:space="preserve"> </t>
        </is>
      </c>
      <c r="D20" s="4" t="inlineStr">
        <is>
          <t xml:space="preserve"> </t>
        </is>
      </c>
    </row>
    <row r="21">
      <c r="A21" s="3" t="inlineStr">
        <is>
          <t>Cash flows from financing activities:</t>
        </is>
      </c>
      <c r="B21" s="4" t="inlineStr">
        <is>
          <t xml:space="preserve"> </t>
        </is>
      </c>
      <c r="C21" s="4" t="inlineStr">
        <is>
          <t xml:space="preserve"> </t>
        </is>
      </c>
      <c r="D21" s="4" t="inlineStr">
        <is>
          <t xml:space="preserve"> </t>
        </is>
      </c>
    </row>
    <row r="22">
      <c r="A22" s="4" t="inlineStr">
        <is>
          <t>Proceeds from Interim Financing</t>
        </is>
      </c>
      <c r="B22" s="5" t="n">
        <v>225000</v>
      </c>
      <c r="C22" s="4" t="inlineStr">
        <is>
          <t xml:space="preserve"> </t>
        </is>
      </c>
      <c r="D22" s="4" t="inlineStr">
        <is>
          <t xml:space="preserve"> </t>
        </is>
      </c>
    </row>
    <row r="23">
      <c r="A23" s="4" t="inlineStr">
        <is>
          <t>Redemption of Common Stock</t>
        </is>
      </c>
      <c r="B23" s="5" t="n">
        <v>-23765518</v>
      </c>
      <c r="C23" s="4" t="inlineStr">
        <is>
          <t xml:space="preserve"> </t>
        </is>
      </c>
      <c r="D23" s="4" t="inlineStr">
        <is>
          <t xml:space="preserve"> </t>
        </is>
      </c>
    </row>
    <row r="24">
      <c r="A24" s="4" t="inlineStr">
        <is>
          <t>Net cash used in financing activities</t>
        </is>
      </c>
      <c r="B24" s="5" t="n">
        <v>-23540518</v>
      </c>
      <c r="C24" s="4" t="inlineStr">
        <is>
          <t xml:space="preserve"> </t>
        </is>
      </c>
      <c r="D24" s="4" t="inlineStr">
        <is>
          <t xml:space="preserve"> </t>
        </is>
      </c>
    </row>
    <row r="25">
      <c r="A25" s="4" t="inlineStr">
        <is>
          <t>Net change in cash</t>
        </is>
      </c>
      <c r="B25" s="5" t="n">
        <v>-403289</v>
      </c>
      <c r="C25" s="5" t="n">
        <v>-288657</v>
      </c>
      <c r="D25" s="4" t="inlineStr">
        <is>
          <t xml:space="preserve"> </t>
        </is>
      </c>
    </row>
    <row r="26">
      <c r="A26" s="4" t="inlineStr">
        <is>
          <t>Cash, beginning of the period</t>
        </is>
      </c>
      <c r="B26" s="5" t="n">
        <v>537970</v>
      </c>
      <c r="C26" s="5" t="n">
        <v>363225</v>
      </c>
      <c r="D26" s="6" t="n">
        <v>363225</v>
      </c>
    </row>
    <row r="27">
      <c r="A27" s="4" t="inlineStr">
        <is>
          <t>Cash, end of the period</t>
        </is>
      </c>
      <c r="B27" s="5" t="n">
        <v>134681</v>
      </c>
      <c r="C27" s="5" t="n">
        <v>74568</v>
      </c>
      <c r="D27" s="5" t="n">
        <v>537970</v>
      </c>
    </row>
    <row r="28">
      <c r="A28" s="3" t="inlineStr">
        <is>
          <t>Non-cash financing transactions:</t>
        </is>
      </c>
      <c r="B28" s="4" t="inlineStr">
        <is>
          <t xml:space="preserve"> </t>
        </is>
      </c>
      <c r="C28" s="4" t="inlineStr">
        <is>
          <t xml:space="preserve"> </t>
        </is>
      </c>
      <c r="D28" s="4" t="inlineStr">
        <is>
          <t xml:space="preserve"> </t>
        </is>
      </c>
    </row>
    <row r="29">
      <c r="A29" s="4" t="inlineStr">
        <is>
          <t>Increase in redemption value of shares subject to possible redemption</t>
        </is>
      </c>
      <c r="B29" s="5" t="n">
        <v>78599</v>
      </c>
      <c r="C29" s="6" t="n">
        <v>1294142</v>
      </c>
      <c r="D29" s="4" t="inlineStr">
        <is>
          <t xml:space="preserve"> </t>
        </is>
      </c>
    </row>
    <row r="30">
      <c r="A30" s="4" t="inlineStr">
        <is>
          <t>Excise tax attributable to redemption of common stock</t>
        </is>
      </c>
      <c r="B30" s="6" t="n">
        <v>237655</v>
      </c>
      <c r="C30" s="4" t="inlineStr">
        <is>
          <t xml:space="preserve"> </t>
        </is>
      </c>
      <c r="D30" s="4" t="inlineStr">
        <is>
          <t xml:space="preserve"> </t>
        </is>
      </c>
    </row>
    <row r="31">
      <c r="A31" s="4" t="inlineStr">
        <is>
          <t>Waiver of deferred underwriters' commission</t>
        </is>
      </c>
      <c r="B31" s="4" t="inlineStr">
        <is>
          <t xml:space="preserve"> </t>
        </is>
      </c>
      <c r="C31" s="4" t="inlineStr">
        <is>
          <t xml:space="preserve"> </t>
        </is>
      </c>
      <c r="D31" s="6" t="n">
        <v>946029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BUSINESS OPERATIONS AND LIQUIDITY</t>
        </is>
      </c>
      <c r="B1" s="2" t="inlineStr">
        <is>
          <t>3 Months Ended</t>
        </is>
      </c>
    </row>
    <row r="2">
      <c r="B2" s="2" t="inlineStr">
        <is>
          <t>Mar. 31, 2025</t>
        </is>
      </c>
    </row>
    <row r="3">
      <c r="A3" s="3" t="inlineStr">
        <is>
          <t>ORGANIZATION, BUSINESS OPERATIONS AND LIQUIDITY</t>
        </is>
      </c>
      <c r="B3" s="4" t="inlineStr">
        <is>
          <t xml:space="preserve"> </t>
        </is>
      </c>
    </row>
    <row r="4">
      <c r="A4" s="4" t="inlineStr">
        <is>
          <t>ORGANIZATION, BUSINESS OPERATIONS AND LIQUIDITY</t>
        </is>
      </c>
      <c r="B4" s="4" t="inlineStr">
        <is>
          <t>NOTE 1 — ORGANIZATION, BUSINESS OPERATIONS AND LIQUIDITY Organization and General Concord Acquisition Corp II (the “Company”) is a blank check company incorporated on February 18, 2021, as a Delaware corporation. The Company was formed for the purpose of effecting a merger, capital stock exchange, asset acquisition, stock purchase, reorganization or similar business combination with one or more businesses (“Business Combination”). As of March 31, 2025, the Company had not commenced any operations. All activity since February 18, 2021 (inception) through March 31, 2025, relates to the Company’s formation, the Initial Public Offering (as defined below) and, subsequent to the Initial Public Offering, identifying a target company for a Business Combination and completion of the proposed Business Combination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and non-operating income or expense from the changes in the fair value of warrant liability and Capital Contribution Note (which is described in Note 2 – Capital Contribution Note). The Company’s sponsors are Concord Sponsor Group II LLC (an affiliate of Atlas Merchant Capital LLC) (the “Sponsor”), and CA2 Co-Investment LLC (an affiliate of one of the underwriters of the Initial Public Offering) (“CA2 Co-Investment” and, together with the Sponsor, the “Sponsors”). The registration statements for the Initial Public Offering were declared effective by the U.S. Securities and Exchange Commission (the “SEC”) on August 31, 2021 (the “Effective Date”). On September 3, 2021, the Company consummated the initial public offering (the “Initial Public Offering” or “IPO”) of 25,000,000 units (the “Units” and, with respect to the Class A common stock included in the Units sold, the “public shares”) at $10.00 per Unit, generating gross proceeds of $250,000,000. Ten qualified institutional buyers or institutional accredited investors that are not affiliated with the Company, the Sponsor, the Company’s directors or any member of the Company’s management (“Anchor Investors”) each expressed to the Company an interest in purchasing up to 9.9% of the Units sold in the IPO, at the offering price of $10.00, for an aggregate of up to $247.5 million of Units offered. At the closing of the Company’s initial Business Combination, each of the Anchor Investors will be entitled to purchase from the Sponsor 125,000 Founder Shares (as defined in Note 1 below) at their original purchase price of approximately $0.003 per share, or 1,250,000 Founder Shares in the aggregate, subject to each Anchor Investor’s acquisition of 100% of the Units allocated to it by the underwriters in the IPO. On September 3, 2021, the Anchor Investors purchased a total of 24,750,000 Units or 99% of the outstanding Units offered in the IPO and as a result, have the right to purchase a total of 1,250,000 Founder Shares from the Sponsor contingent on the closing of a Business Combination. Simultaneously with the closing of the IPO, the Company consummated the private placement of 4,262,121 warrants to the Sponsor, 587,879 warrants to CA2 Co-Investment, and 75,000 warrants each to two of the Anchor Investors (together, the “Private Warrants”), each at a price of $1.50 per Private Warrant, generating gross proceeds of $7,500,000. The Company’s Business Combination must be with one or more target businesses that together have a fair market value equal to at least 80% of the net balance in the Trust Account (as defined below) (excluding the amount of deferred underwriters’ commission held and taxes payable on the income earned on the Trust Account) at the time of the signing of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Upon the closing of the Initial Public Offering, an aggregate of $10.00 per Unit sold in the Initial Public Offering, including the proceeds of the sale of the Private Placement Warrants, was held in a trust account (“Trust Account”) and was invested only in U.S. government treasury bills with a maturity of 185 days or less or in money market funds investing solely in U.S. Treasuries and meeting certain conditions under Rule 2a-7 under the Investment Company Act. Except with respect to interest earned on the funds held in the Trust Account that may be released to the Company as described below, the funds held in the Trust Account will not be released from the Trust Account until the earliest of: (1) the completion of the initial Business Combination; (2) the redemption of any public shares properly submitted in connection with a stockholder vote to amend the Company’s amended and restated certificate of incorporation (i) to modify the substance or timing of the Company’s obligation to provide for the redemption of the public shares in connection with the initial Business Combination or to redeem 100% of the public shares if the Company does not complete the initial Business Combination on or before December 31, 2025 (Third Extended Date, as defined below), or during any extended time that the Company has to consummate a Business Combination beyond the Third Extended Date as a result of a stockholder vote to amend the Company’s amended and restated certificate of incorporation (an “Extension Period”)” (as discussed below) or (ii) with respect to any other provisions relating to stockholders’ rights or pre-initial Business Combination activity; and (3) the redemption of all of the public shares if the Company has not completed the initial Business Combination on or before December 31, 2025, or during any Extension Period, subject to applicable law. The proceeds deposited in the Trust Account could become subject to the claims of the Company’s creditors, if any, which could have priority over the claims of the public stockholders. The Company will provide its public stockholders with the opportunity to redeem all or a portion of their public shares upon the completion of the initial Business Combination either: (1) in connection with a stockholder meeting called to approve the Business Combination; or (2) by means of a tender offer. Except as required by applicable law or stock exchange rules, the decision as to whether the Company will seek stockholder approval of a proposed Business Combination or conduct a tender offer will be made by the Company, solely in its discretion. The public stockholders will be entitled to redeem all or a portion of their public shares upon the completion of the initial Business Combination at a per-share price, payable in cash, equal to the aggregate amount then on deposit in the Trust Account, calculated as of two The shares of common stock subject to redemption were recorded at redemption value and classified as temporary equity upon the completion of the Initial Public Offering, in accordance with Financial Accounting Standards Board’s (“FASB”) Accounting Standards Codification (“ASC”) Topic 480, “Distinguishing Liabilities from Equity.” In such case, the Company will proceed with a Business Combination, among other things, if the Company seeks stockholder approval, and a majority of the issued and outstanding shares voted are voted in favor of the Business Combination. In August 2023, the Company and the Sponsor entered into Non-Redemption Agreements with a number of the Company’s stockholders (“NRA Investors”) in exchange for them agreeing not to redeem shares of the Company’s Class A common stock sold in the IPO (the “Non-Redeemed Shares”) in connection with the special meeting of stockholders called by the Company and held on August 29, 2023 (described below). In exchange for the foregoing commitments not to redeem such shares, the Company has agreed to issue, or cause to be issued, to such investors an aggregate of 2,326,496 shares of Class A Common Stock (the “2023 Promote Shares”) and the Sponsor has agreed to surrender and forfeit to the Company for no consideration, a number of shares of Class B common stock, par value $0.0001 per share, of the Company equal to the number of 2023 Promote Shares upon closing of the initial Business Combination. On August 29, 2023, the Company’s stockholders approved at the special meeting of stockholders a proposal to amend the Company’s amended and restated certificate of incorporation (the “charter”) to extend the date by which the Company has to consummate a Business Combination from September 3, 2023 (the “Termination Date”) to June 3, 2024, or such earlier date as may be determined by the board of directors of the Company (such later date, the “Extended Date”). In connection with the votes to approve the Charter Amendment, the holders of 13,310,731 shares of Class A common stock of the Company properly exercised their right to redeem their shares for cash at a redemption price of approximately $10.35 per share, for an aggregate redemption amount of $137,792,552, leaving $152,164,096 in the Trust Account immediately after the redemptions. In May 2024, the Company and the Sponsor entered into Non-Redemption Agreements with a number of the Company’s stockholders (“2024 NRA Investors”) in exchange for them agreeing not to redeem shares of the Company’s Class A common stock sold in the IPO (the “2024 Non-Redeemed Shares”) in connection with the special meeting of stockholders called by the Company and held on May 31, 2024 (described below). In exchange for the foregoing commitment to the Company to not redeem the 2024 Non-Redeemed Shares, the Company agreed to issue, or cause to be issued, to such stockholders, an aggregate of 75,000 shares of Class A common stock for the first six months of extension, and an aggregate of 9,000 additional shares of Class A common stock for each additional month of extension, up to three additional months (such shares, the “2024 Promote Shares”), upon closing of the initial Business Combination, and the Sponsor agreed to surrender and forfeit, for no consideration, a number of shares of Class B common stock, par value $0.0001 per share, of the Company equal to the number of 2024 Promote Shares upon closing of the initial Business Combination. As the 2023 Promote Shares and 2024 Promote Shares will be issued only upon closing of an initial Business Combination, such shares will not be subject to redemption. On May 31, 2024, the Company’s stockholders approved at the special meeting of stockholders a proposal to amend the Company’s charter to extend the date by which the Company has to consummate a Business Combination from June 3, 2024 to March 3, 2025, or such earlier date as may be determined by the board of directors of the Company (such later date, the “Second Extended Date”). In connection with the votes to approve the Second Charter Amendment, the holders of an additional 12,498,716 shares of Class A common stock of the Company properly exercised their right to redeem their shares for cash at a redemption price of approximately $10.61 per share, for an aggregate redemption amount of $132,667,234, leaving $23,355,048 in the Trust Account immediately after the redemptions. On February 28, 2025, the Company held a special meeting of stockholders (the “February 2025 Special Meeting”) and the Company’s stockholders approved a proposal to amend the Company’s charter to extend the date by which the Company has to consummate a Business Combination from March 3, 2025 to December 31, 2025, or such earlier date as may be determined by the board of directors of the Company (such later date, the “Third Extended Date”). In connection with the votes to approve the Third Charter Amendment, the holders of an additional 2,191,753 shares of Class A common stock of the Company properly exercised their right to redeem their shares for cash at a redemption price of approximately $10.84 per share, for an aggregate redemption amount of $23,765,518, leaving approximately $92,709 in the Trust Account immediately after the redemptions. Deferred Underwriters’ Commission The underwriters were entitled to a deferred underwriters’ commission of 3.5% of the gross proceeds of the IPO, or $9,803,413 in the aggregate upon the completion of the Company’s initial Business Combination. In December 2023 one of the underwriters waived their right to receive the deferred underwriters’ commission and in August 2024 a second underwriter waived their right to receive the deferred underwriters’ commission. As a result, neither underwriter will receive additional underwriting commissions in connection with the closing of a Business Combination (see Note 4). Securities Listing On May 23, 2024, the Company announced the transfer of the listing of its Class A common stock, Units and warrants from the New York Stock Exchange to NYSE American LLC (“NYSE American”). The Company’s Class A common stock, Units and warrants began trading on NYSE American on May 29, 2024 under the same ticker symbols. On September 3, 2024, the Company received a letter from NYSE American LLC (“NYSE American” or the “Exchange”) stating that the staff of NYSE Regulation has determined to commence proceedings to delist the Company’s Class A common stock, Units and warrants (collectively, the “Securities”) pursuant to Sections 119(b) and 119(f) of the NYSE American Company Guide because the Company failed to consummate a Business Combination within 36 months of the effectiveness of its Initial Public Offering registration statement, or such shorter period that the Company specified in its registration statement. As a result of the determination, trading of the Company’s Securities on the NYSE American has been suspended. On October 11, 2024, the Company joined OTCQX® Best Market (“OTCQX”) and began trading its Class A common stock under the symbol “CNDA”. The Company’s Units trade on the OTC Markets’ Pink Market under the symbol CNDAU. The Company’s redeemable warrants, each one whole warrant exercisable for one share of Class A common stock at a price of $11.50 per share, began trading on the OTCQB® Venture Market under the symbol CNDAW on October 21, 2024. Proposed Business Combination On August 26, 2024, the Company entered into an agreement and plan of merger (the “Merger Agreement”) with Events.com, Inc., a California corporation (“Events.com”), and Concord Merger Sub, Inc., a California corporation and a direct, wholly-owned subsidiary of the Company (“Merger Sub”). Pursuant to the Merger Agreement, the parties will consummate a Business Combination transaction pursuant to which Merger Sub will merge with and into Events.com, with Events.com surviving the merger as a wholly-owned subsidiary of the Company (the “Merger” and, together with the other transactions contemplated by the Merger Agreement, the “Transactions” and the closing of the Transactions, the “Closing”). In connection with the Closing, it is expected that the Company will change its name to Events.com, Inc. and is referred to herein as “New CND” as of the time following such change of name. Consideration The aggregate equity consideration (other than the Unvested Earn Out Shares described below) to be issued to Events.com’s stockholders and issuable to certain other Events.com securityholders in the Transactions (the “Merger Consideration”) will be a number of shares of New CND Class A common stock, par value $0.0001 per share (“New CND common stock”), equal to 1,000,000 plus the quotient obtained by dividing (i) the sum of (a) $314,100,000, (b) the total amount raised by Events.com in any Interim Financing (as defined below), and (c) the aggregate exercise price of all vested and “in-the-money” stock options and warrants of Events.com outstanding immediately prior to the Closing, by (ii) $10.00. Prior to the Closing, Events.com will complete a recapitalization, pursuant to which all outstanding shares of preferred stock will be converted into shares of common stock of Events.com. If the Events.com Charter Amendment (as defined below) is approved, at the Closing, each share of common stock of Events.com that is issued and outstanding immediately prior to the effective time of the Merger (other than treasury shares and Dissenting Shares, as defined in the Merger Agreement) will be cancelled and converted into the right to receive a number of shares of New CND common stock equal to an exchange ratio (the “Exchange Ratio”) determined by dividing the number of shares of New CND common stock constituting the Merger Consideration by the number of Aggregate Fully Diluted Company Common Shares (as defined in the Merger Agreement). All outstanding Events.com stock options will be converted into options for New CND common stock, adjusted by the Exchange Ratio, and any outstanding warrants and, to the extent permissible, convertible notes issued by Events.com will be assumed by New CND. If the Events.com Charter Amendment is not approved, at the Closing, each share of common stock of Events.com that is issued and outstanding immediately prior to the effective time of the Merger (other than Dissenting Shares) will be converted into shares of New CND common stock in accordance with the terms of Events.com’s existing articles of incorporation. In such case, the Merger Consideration will be distributed to all holders of Events.com’s capital stock and other securities convertible into Events.com stock, provided those securities are vested, in-the-money, or automatically convertible at the time of the Merger. Earnout At the Closing, New CND will issue 4,000,000 additional shares (the “Unvested Earn Out Shares”) of New CND common stock to the stockholders of Events.com as of immediately prior to the Closing. The Unvested Earn Out Shares will be unvested at issuance, and will vest if the volume weighted average price (the “VWAP”) of the shares of New CND Class A common stock equals or exceeds certain minimum share prices for any 20 trading days during a period of 30 consecutive trading days at any time during the seven years following the Closing (the “Earnout Period”), as follows: ● 1,000,000 shares if the VWAP of the shares of New CND common stock equals or exceeds $12.50 (“Triggering Event I”); ● 1,000,000 shares if the VWAP of the shares of New CND common stock equals or exceeds $15.00 (“Triggering Event II”); ● 1,000,000 shares if the VWAP of the shares of New CND common stock equals or exceeds $17.50 (“Triggering Event III”); and ● 1,000,000 shares if the VWAP of the shares of New CND common stock equals or exceeds $20.00 (“Triggering Event IV”). If a “change of control” of New CND occurs prior to the end of the Earnout Period, Triggering Event I and Triggering Event II will be deemed to have occurred, and if the consideration payable in the change of control has a per share value in excess of the prices applicable to Triggering Event III and/or Triggering Event IV, Triggering Event III and/or Triggering Event IV, as applicable, will also be deemed to have occurred. Any Unvested Earn Out Shares that do not vest prior to the end of the Earnout Period will be automatically forfeited. Representations and Warranties The Merger Agreement contains customary representations and warranties of the parties, which will terminate and be of no further force and effect as of the Closing. Covenants The Merger Agreement contains customary covenants of the parties, including, among others, covenants providing for (i) certain limitations on the operation of the parties’ respective businesses prior to consummation of the Transactions, (ii) the parties’ efforts to satisfy conditions to consummation of the Transactions, including by obtaining necessary approvals from governmental agencies as applicable, (iii) prohibitions on the parties soliciting alternative transactions, (iv) the parties preparing and the Company filing a registration statement on Form S-4 (the “Form S-4”) with the Securities and Exchange Commission (the “SEC”) and taking certain actions to obtain the requisite approval of the Company’s stockholders to vote in favor of certain matters (the “Company Stockholder Matters”), including the adoption and approval of the Merger Agreement and the Transactions, at a special meeting to be called therefor (the “Company Stockholders’ Meeting”), (v) Events.com using reasonable best efforts to prepare and deliver certain financial statements required to be included in the Form S-4 (the “Required Financials”), (vi) the parties’ efforts to obtain commitments from additional investors as to the Financings (as defined below) and cooperate with respect to the Interim Financings and (vii) the protection of, and access to, confidential information of the parties. The Merger Agreement also requires Events.com to use its reasonable best efforts to obtain the requisite approval of its shareholders to (i) approve the Merger and (ii) an amended and restated articles of incorporation of Events.com (the “Events.com Charter Amendment”) providing for, among other things, the contemplated treatment of securities of Events.com set forth in the Merger Agreement and summarized above. Interim Financing The Merger Agreement provides for the parties to cooperate, between the date of the Merger Agreement and the Closing, to raise capital for Events.com through the sale of equity securities, or securities convertible into equity securities (the “Interim Financing”). Following the date of the Merger Agreement and until the earlier of the Closing or the termination of the Merger Agreement (the “Interim Period”), Events.com will be required to pay to the Company an amount equal to the lesser of (i) the amount of unpaid Company transaction expenses actually incurred by the Company as of the applicable payment date and (ii) the Interim Parent Funding Amount (as defined below), in each case, within three business days after receipt by Events.com of reasonably detailed evidence of the incurrence of such expenses. “Interim Parent Funding Amount” is calculated as of any given date during the Interim Period, an amount equal to (i) 10% of the first $7,000,000 of net proceeds received by Events.com from investors or other financing sources introduced by any person other than the Company, Cohen &amp; Company Capital Markets or their respective affiliates in connection with any Interim Financing, (ii) 25% of the net proceeds received by Events.com from investors or other financing sources introduced by any person other than the Company, Cohen &amp; Company Capital Markets or their respective affiliates in connection with any Interim Financing in excess of the first $7,000,000 and (iii) 25% of the net proceeds received by Events.com from investors or other financing sources introduced by the Company, Cohen &amp; Company Capital Markets or their respective affiliates in connection with any Interim Financing. The Interim Parent Funding Amount as of a given date shall be reduced by any amounts previously paid by or on behalf of Events.com to or as directed by the Company pursuant to any prior payments of an Interim Parent Funding Amount, and in no event shall the aggregate amount of Interim Parent Funding Amounts exceed $10,000,000. Second Amended and Restated Certificate of Incorporation Pursuant to the terms of the Merger Agreement, at the Closing the amended and restated certificate of incorporation of New CND will be further amended and restated (the “Second Restated Charter”) to, among other things, create a class of common stock of New CND, Class B common stock. The shares of Class B common stock will be entitled to the rights and privileges set forth in the Second Restated Charter, the form of which is attached as Exhibit D to the Merger Agreement, including ten votes per share on any matter that such share is entitled to vote upon. Conditions to Closing The consummation of the Transactions is subject to customary closing conditions, including, among others: (i) approval by the Company’s and Events.com’s respective stockholders, (ii) no law, regulation, judgment, decree, executive order or award enjoining or prohibiting the consummation of the Transactions, (iii) Available Closing Cash (as defined below) as of immediately after the Closing being at least $30 million, (iv) the effectiveness of the Form S-4, (v) receipt of approval for listing on the New York Stock Exchange of the shares of New CND common stock to be issued in connection with the Transactions, (vi) no material adverse effect with respect to the Company or Events.com having occurred and continuing and (vii) the accuracy of the parties’ respective representations and warranties (subject to specified materiality thresholds) and the material performance of the parties’ respective covenants and other obligations. “Available Closing Cash” is defined in the Merger Agreement as (i) the aggregate cash proceeds in the Company’s trust account, after giving effect to any redemptions by the Company’s public stockholders, plus any additional funds raised by the Company (other than non-convertible debt securities and working capital loans), plus the aggregate amount of cash funded to Events.com pursuant to any Interim Financing during the period commencing on the day prior to the signing of the Merger Agreement and ending at Closing, minus (ii) the amount of all of the Company’s transaction expenses and Events.com’s transaction expenses (subject, for purposes of such calculation, to a cap of $10,000,000). Termination The Merger Agreement may be terminated at any time prior to the effective time of the Merger: (i) by mutual written consent of the Company and Events.com; (ii) by either the Company or Events.com if the Closing has not occurred by March 3, 2025 (or such later date as the Company’s deadline to consummate a Business Combination shall be extended to, if applicable) (the “Outside Date”), provided that the right to terminate the Merger Agreement upon the occurrence of the Outside Date will not be available to a party if a breach or violation by such party or its affiliates of any representation, warranty, covenant or obligation under the Merger Agreement was the primary cause of, or resulted in, the failure of the Closing to occur on or before the Outside Date; (iii) by Events.com if there has been a Change in Recommendation, or if, at the Company Stockholders’ Meeting, approval of the Company Stockholder Matters is not obtained; (iv) by the Company if Events.com does not deliver approval of the Transactions by the requisite holders of its capital stock within ten business days after the date that the Form S-4 is declared effective; (v) by Events.com if the Company’s Class A common stock has been delisted from the NYSE American, and such delisting has become final and non-appealable; or (vi) in the event of certain uncured breaches by the other party. On April 30, 2025, the Company extended the Outside Date to May 31, 2025. Transaction Expenses The Merger Agreement provides that each party to the Merger Agreement is generally responsible for its own expenses related to the Transactions. However, Events.com has agreed to pay all filing fees pursuant to antitrust laws or other regulatory approvals required in connection with the Merger and all costs, fees and expenses incurred in connection with the preparation, filing and mailing of the Form S-4 (including the proxy statement to be included therein) and the review and approval of the Registration Statement by the SEC. If the Merger Agreement is terminated as a result of Events.com failing to obtain the requisite shareholder approval, Events.com will be required to pay the Company the total amount of the Company’s unpaid transaction expenses, not to exceed $3,000,000, reduced (but not below zero) by the aggregate Interim Parent Funding Amount previously paid to or as directed by the Company. Lock-Up Agreement Concurrently with the execution and delivery of the Merger Agreement, and effective upon Closing, the Company entered into a Lock-Up Agreement (the “Lock-Up Agreement”) with Mitch Thrower and Steven Partridge (the “Founders”), and following the execution of the Merger Agreement Events.com will seek to have certain additional Events.com stockholders enter into the Lock-Up Agreement. Pursuant to the terms of the Lock-Up Agreement, the Founders have agreed, and the other stockholders who become party to the Lock-Up Agreement will agree, to not effect any sale or other transfer of New CND common stock, subject to certain customary exceptions set forth in the Lock-Up Agreement, during the period commencing at the Closing and ending on the earlier of (i) one year following the Closing, (ii) such date as New CND completes a liquidation, merger, share exchange, reorganization or other similar transaction that results in all of New CND’s stockholders having the right to exchange their shares of New CND common stock for cash, securities or other property or (iii) the date on which the last sale price of the New CND common stock equals or exceeds $12.00 per share (as adjusted for share splits, share consolidations, share capitalizations, rights issuances, subdivisions, reorganizations, recapitalizations and the like) for any 20 trading days within any 30 trading day period commencing at least 150 days after the Closing.; provided that for the stockholders other than the Founders, 25% of each holder’s shares will be released from lock-up every 3 months following the Closing. Sponsor Support Agreement Concurrently with the execution and delivery of the Merger Agreement, the Company entered into a sponsor support agreement (the “Sponsor Support Agreement”) with Events.com, the Sponsor and CA2. Pursuant to the Sponsor Support Agreement, the Sponsor and CA2 have, among other things, agreed (i) to vote all of their shares of the Company’s common stock in favor of the approval of the Transactions, including the Merger, (ii) not to redeem any of their shares of the Company’s common stock, (iii) to waive their anti-dilution protections with respect to their shares of the Company’s Class B common stock and (iv) to forfeit an aggregate of 1,000,000 shares of the Company’s Class B common stock at the Closing. In addition, if the accrued and unpaid transaction expenses of the Company exceed $10,000,000 then, immediately prior to the Closing, the Sponsor must either forfeit a number of shares of Parent Class B Stock, valued at $10.00 per share, to cover the excess amount, or pay such excess amount by wire transfer of immediately available funds to an account designated by Events.com. Stockholder Support Agreement In connection with the execution of the Merger Agreement, the Company entered into a support agreement (the “Stockholder Support Agreement”) with certain stockholders of Events.com pursuant to which such stockholders have, among other things, agreed to (i) vote all of their shares of Events.com stock to adopt and approve the Merger Agreement and all other documents and transactions contemplated thereby and (ii) subject their shares of Events.com common stock to certain transfer restrictions. Tax Receivable Agreement In connection with the Closing, Events.com, the Company and certain Events.com shareholders will enter into a Tax Receivable Agreement (the “TRA”), pursuant to which, among other things, New CND will agree to pay certain Events.com stockholders 85% of the tax benefits realized from the post-closing utilization of Events.com’s pre-closing tax attributes. Under the TRA, New CND will be required to calculate realized tax benefits on an annual basis. Unless there is an early termination of the TRA, the TRA will remain in effect until all of Events.com’s pre-closing tax attributes have been realized (which may never occur). New CND will have the right to terminate the TRA at any time by giving notice and paying an “early termination payment.” For purposes of calculating the early termination payment, it is assumed that New CND will generate enough income to use all remaining pre-closing tax attributes in the earliest possible tax year. In addition, a change of control of New CND, or a divestiture of Events.com by Parent, generally would 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03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December 31, 2024, as filed with the SEC on February 19, 2025, which contains the audited financial statements and notes thereto. The accompanying condensed consolidated balance sheet as of December 31, 2024, has been derived from those audited financial statements. The interim results for the three months ended March 31, 2025 are not necessarily indicative of the results to be expected for the year ending December 31, 2025, or for any future interim periods. Principles of Consolidation The accompanying unaudited condensed consolidated financial statements include the accounts of the Company and its wholly-owned subsidiary, Merger Sub. All intercompany transactions have been eliminated. Segment Reporting The Company complies with ASU 2023-07, Segment Reporting (Topic 280): Improvements to Reportable Segment Disclosures (ASU 2023-07), which improves reportable segment disclosure requirements, primarily through enhanced disclosures about significant segment expenses among other disclosure requirements. The Company initially adopted ASU 2023-07 in its annual financial statements for the year ended December 31, 2024, and in its interim condensed consolidated financial statements for the three months ended March 31, 2025. The amendments were applied retrospectively to all prior periods presented in these condensed consolidated financial statements (see Note 9). Emerging Growth Company The Company is an “emerging growth company,” as defined in Section 2(a) of the Securities Act of 1933, as amended,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equivalents as of March 31, 2025 and December 31, 2024, respectively. Cash Held in Trust Account As of March 31, 2025 and December 31, 2024, funds held in Trust Account consisted of interest bearing demand deposits that generally have a readily determinable fair value. Such funds are presented on the unaudited condensed consolidated balance sheets at fair value at the end of the reporting period. Interest on the demand deposits is included in income from cash held in Trust Account in the accompanying unaudited condensed consolidated statements of operations. Concentration of Credit Risk Financial instruments that potentially subject the Company to concentrations of credit risk consist of a cash account in a financial institution, which, at times, may exceed, and as of December 31, 2024 did exceed, the Federal Depository Insurance Coverage of $250,000. As of March 31, 2025 and December 31, 2024, the Company has not experienced losses on this account. Offering Costs The Company complies with the requirements of ASC 340-10-S99-1 and SAB Topic 5A - “Expenses of Offering”. Offering costs consist of legal, accounting, underwriting discount and other costs that are directly related to the IPO. Accordingly, offering costs were initially charged to stockholders’ equity (consisting of underwriting discount, deferred underwriters’ commission, and other offering costs offset by offering costs attributable to the warrant liability and recorded in the unaudited condensed consolidated statement of operations). The Company adopted the residual method to allocate the gross proceeds between Class A common stock and warrants based on their relative fair values. Common Stock Subject to Possible Redemption The Company accounts for its shares of Class A common stock subject to possible redemption in accordance with the guidance in ASC Topic 480, “Distinguishing Liabilities from Equity”. Shares of Class A common stock subject to mandatory redemption (if any) are classified as a liability instrument and are measured at fair value. Conditionally redeemable shares of Class A common stock (including shares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lass A common stock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the accounting treatment for redeemable equity instruments, which has been codified in ASC 480-10-S99, redemption provisions not solely within the control of the Company require Class A common stock subject to redemption to be classified outside of permanent equity. Therefore, all shares of Class A common stock have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capital (to the extent available) and accumulated deficit. For the three months ended March 31, 2025 and the year ended December 31, 2024, the changes in Class A common stock subject to possible redemption is as follows: ​ ​ ​ ​ ​ ​ ​ ​ Shares Amount January 1, 2024 14,699,019 ​ $ 153,932,010 Less: ​ ​ ​ ​ Redemptions ​ (12,498,716) ​ ​ (132,667,234) Plus: ​ ​ ​ ​ ​ Increase in redemption value of shares subject to possible redemption ​ — ​ ​ 2,528,559 December 31, 2024 ​ 2,200,303 ​ $ 23,793,335 ​ ​ ​ ​ ​ ​ January 1, 2025 ​ 2,200,303 ​ $ 23,793,335 Less: ​ ​ ​ ​ ​ Redemptions ​ (2,191,753) ​ ​ (23,765,518) Plus: ​ ​ ​ ​ ​ Increase in redemption value of shares subject to possible redemption ​ — ​ ​ 78,599 March 31, 2025 ​ 8,550 ​ $ 106,416 ​ Fair Value of Financial Instruments The fair value of the Company’s assets and liabilities, which qualify as financial instruments under the FASB ASC 820, “Fair Value Measurement” approximates the carrying amounts represented in the unaudited condensed consolidated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unaudited condensed consolidated statement of operations. Derivative assets and liabilities are classified in the unaudited condensed consolidated balance sheet as current or non-current based on whether net- cash settlement or conversion of the instrument could be required within 12 months of the balance sheet date. Stock-Based Compensation The sale or transfers of the Founder Shares to members of the Company’s board of directors is within the scope of FASB ASC Topic 718, “Compensation-Stock Compensation” (“ASC 718”). Under ASC 718, stock-based compensation associated with equity classified awards is measured at fair value upon the grant date. The Founder Shares were effectively sold or transferred subject to a performance condition (i.e., the occurrence of a Business Combination). Compensation expense related to the Founder Shares is recognized only when the performance condition is probable of occurrence under the applicable accounting literature in this circumstance. A business combination is not probable until it is completed. Stock-based compensation would be recognized at the date a Business Combination is considered probable in an amount equal to the number of Founder Shares times the grant date fair value per share (unless subsequently modified) less the amount initially received for the purchase of the Founder Shares. As of March 31, 2025 and for all prior periods, the Company determined that a Business Combination is not considered probable until the Business Combination is completed, and therefore, no stock-based compensation expense has been recognized. Capital Contribution Note The Company elected to account for the Capital Contribution Note entered into with an investor (the “Capital Contribution Note Investor”) and the Sponsor pursuant to the fair value option under ASC 825. ASC 825-10-15-4 provides for the “fair value option” election, to the extent not otherwise prohibited by ASC 825-10-15-5, to be afforded to financial instruments, wherein the financial instrument is initially measured at its issue-date estimated fair value and subsequently remeasured at estimated fair value on a recurring basis at each reporting period date. Differences between the face value of the Capital Contribution Note and fair value at issuance are recognized as either an expense in the unaudited condensed consolidated statement of operations (if issued at a premium) or as a capital contribution (if issued at a discount). Any material changes in the estimated fair value of the Capital Contribution Note are recognized as non-cash gains or losses in the unaudited condensed consolidated statements of operations. The Company has determined that the fair value option better reflects the underlying economics of the Capital Contribution Note. The fair value of the Capital Contribution Note includes both the fair value of the 600,000 shares in consideration for the Capital Calls, as described in Note 6, and the principal as of each reporting date. As such, the Capital Contribution Note was initially measured at $600,000 as of the issue date. Upon the Capital Calls in April and June 2024, the Company recognized an excess of fair value of the Capital Contribution Note over the initial principal balance. Events.com Interim Financing The Company accounts for the funds received and receivable recognized in association with the Interim Financing from Events.com in accordance with SAB Topic 5.A. As such, the Company records a receivable when funds are raised by Events.com and it is probable the Company will collect. Such amounts are offset against either expense on the statement of operations or accumulated deficit on the statement of changes in stockholders’ deficit depending on the nature of the funding. For the three months ended March 31, 2025 and 2024, the Company reported no reduction in operating expenses or equity related to the Interim Financing. In January 2025, the Company received $225,000 from Events.com in relation to the Interim Financing and at March 31, 2025 and December 31, 2024, the Company reported $0 and $225,000 of financing proceeds receivable on the condensed consolidated balance sheets related to the Interim Financing. Warrant Liability The Company accounts for the 14,737,883 warrants issued in connection with the Initial Public Offering (the 9,336,583 Public Warrants and the 5,401,300 Private Placement Warrants) in accordance with the guidance contained in ASC 815-40, “Contracts in Entity’s Own Equity”. Such guidance provides that because the warrants do not meet the criteria for equity treatment thereunder, each warrant must be classified as a liability. Accordingly, the Company classifies each warrant as a liability at its fair value. This liability is subject to remeasurement at each balance sheet date. With each such re-measurement, the warrant liability will be adjusted to fair value, with the change in fair value recognized in the Company’s unaudited condensed consolidated statements of operations. Non-Redemption Agreements In August 2023, the Company and the Sponsor entered into Non-Redemption Agreements with a number of the Company’s stockholders in exchange for them agreeing not to redeem shares of the Non-Redeemed Shares in connection with the special meeting of stockholders called by the Company and held on August 29, 2023 (described below). In exchange for the foregoing commitments not to redeem such shares, the Company has agreed to issue, or cause to be issued, to such investors the 2023 Promote Shares and the Sponsor has agreed to surrender and forfeit to the Company for no consideration, a number of shares of Class B common stock, par value $0.0001 per share, of the Company equal to the number of 2023 Promote Shares upon closing of the initial Business Combination. The Company estimated the aggregate fair value of the shares attributable to the Investors to be $1,143,605. In May 2024, the Company and the Sponsor entered into Non-Redemption Agreements with the 2024 NRA Investors in exchange for them agreeing not to redeem shares of the 2024 Non-Redeemed Shares in connection with the special meeting of stockholders called by the Company and held on May 31, 2024 (described below). In exchange for the foregoing commitment to the Company to not redeem the 2024 Non-Redeemed Shares, the Company agreed to issue, or cause to be issued, to such stockholders the 2024 Promote Shares, upon closing of the initial Business Combination, and the Sponsor agreed to surrender and forfeit, for no consideration, a number of shares of Class B common stock, par value $0.0001 per share, of the Company equal to the number of 2024 Promote Shares upon closing of the initial Business Combination. The Company estimated the aggregate fair value of the shares attributable to the Investors to be $90,353. The Company complies with the requirements of SEC Staff Accounting Bulletin (“SAB”) Topic 5(A) – “Expenses of Offering” and SAB Topic 5(T): Miscellaneous Accounting - Accounting for Expenses or Liabilities Paid by Principal Stockholder(s). As such, the value of 2023 Promote Shares and the 2024 Promote Shares assigned to the Investors is recognized as offering costs and charged to stockholders’ deficit. The value of the Class B common stock to be forfeited by the Sponsors is reported as an increase to stockholders’ deficit.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effective tax rate differs from the statutory tax rate of 21% for the three months ended March 31, 2025 and 2024, primarily due to changes in fair value of the warrant liability, which are not currently recognized in taxable income, non-deductible start-up costs, change in fair value of Capital Contribution Note, and the valuation allowance on the deferred tax assets.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Company’s change in fair value of warrants (or any other change in fair value of a complex financial instrument), the timing of any potential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provision or benefit but is otherwise able to make a reasonable estimate, the tax provision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or loss and associated income tax provision or benefit based on actual results through March 31, 2025 and 2024. ASC 740 also clarifies the accounting for uncertainty in income taxes recognized in an enterprise’s unaudited condensed consolidated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The Company recognizes accrued interest and penalties related to unrecognized tax benefits. There were no unrecognized tax benefits and no amounts accrued for interest and penalties as of March 31, 2025 and 2024.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 was formed in 2021 and files U.S. federal and various state income tax returns. All tax periods since inception remain open to examination by the taxing jurisdictions to which the Company is subject.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On August 16, 2022, the Inflation Reduction Act of 2022 (the “IRA”) was signed into federal law. The IRA provides for, among other things, a new U.S. federal 1% excise tax on certain repurchases (including redemptions) of stock by publicly traded U.S. corporations and certain U.S. subsidiaries of publicly traded non-U.S. corporations (each, a “covered corporation”). Because the Company is a Delaware corporation and its securities are publicly traded, the Company is a “covered corporation” for this purpose.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reasury has been given authority to provide regulations and other guidance to carry out and prevent the abuse or avoidance of the excise tax. The IRA applies only to repurchases that occur after December 31, 2022. Any redemption or other repurchase that occurs in connection with a Business Combination may be subject to the excise tax. Whether and to what extent the Company would be subject to the excise tax would depend on a number of factors, including (i) the fair market value of the redemptions and repurchases in connection with a Business Combination, (ii) the timing, nature and amount of the equity issued in connection with a Business Combination (or otherwise issued not in connection with a Business Combination but issued within the same taxable year of a Business Combination), and (iii) the content of regulations and other guidance from the U.S. Department of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The IRS issued final regulations with respect to the timing and payment of the excise tax. Pursuant to those regulations, the Company would need to file a return and remit payment for any liability incurred during the period from January 1, 2023 to December 31, 2023 on or before October 31, 2024. The excise tax liability due as of October 31, 2024 was $1,360,357 and the Company made a partial payment of $250,000 in October 2024 and an additional payment of $225,000 on January 30, 2025. As the excise tax was not paid in full, for the three months ended March 31, 2025 and 2024, the Company incurred interest and penalties reported in operating costs on the unaudited condensed consolidated statements of operations of $40,240 and $0, respectively. At March 31, 2025 and December 31, 2024, the Company has $66,299 and $26,059 due in excise tax interest and penalties included in excise tax payable on the condensed consolidated balance sheets. Until the excise tax is paid in full, the Company will incur additional interest and penalties. For the three months ended March 31, 2025 and 2024, the Company has $237,655 and $0, respectively, outstanding in excise tax related to share redemptions in the unaudited condensed consolidated statements of changes in stockholders’ deficit. At March 31, 2025 and December 31, 2024, the Company has outstanding an excise tax liability on the condensed consolidated balance sheets for $2,516,676 and $2,463,780, respectively, inclusive of the related interest and penalties. In accordance with ASC 340, the excise tax liability related to share redemptions is offset against accumulated deficit on the unaudited condensed consolidated statement of changes in stockholder’s deficit. The liability related to interest and penalties is reported on the unaudited condensed consolidated statement of operations and is included in operating costs. Because the Company did not complete a Business Combination by December 31, 2024, any additional redemption or other repurchase that occurs in connection with an initial Business Combination may be subject to the excise tax. Whether and to what extent the Company would be subject to the excise tax would depend on a number of factors, including (i) the fair market value of the redemptions and repurchases in connection with the Business Combination, (ii) the nature and amount of the equity issued in connection with the Business Combination (or otherwise issued not in connection with the Business Combination but issued within the same taxable year of the Business Combination), and (iii) the content of regulations and other guidance from the U.S. Department of the Treasury. Net (Loss) Income Per Common Share The Company has two classes of shares, which are referred to as Class A common stock and Class B common stock. Earnings and losses are shared pro rata between the two classes of stock. For purposes of computing diluted earnings per share, the weighted-average shares outstanding of common stock reflects the dilutive effect that could occur if convertible securities or other contracts to issue common stock were converted into or exercised for common stock as of the beginning of the period in which the conditions were satisfied (or as of the date of the contingent stock agreement, if later). The calculation of diluted net (loss) income per common share does not consider the effect of the warrants issued in connection with the IPO since the exercise of the warrants would be anti-dilutive. The Capital Contribution Note Investor may elect at the closing of an initial Business Combination to receive such Business Combination Payment (as defined below) in cash or Class A common stock at a rate of one share of Class A common stock for each $10.00 of the Capital Calls funded under the March Subscription Agreement. If the Capital Contribution Note Investor elects to receive Class A common stock, the Sponsor may transfer, or the Company (or the surviving entity following the closing of an initial business combination) may issue, such shares to the Contribution Note Investor. Further, in consideration of the Capital Calls funded by the Capital Contribution Note Investor, the Company will issue 600,000 shares of Class A common stock to the Capital Contribution Note Investor at the closing of an initial business combination. As these shares are currently not outstanding, they are excluded from the calculation of diluted net (loss) income per share. At March 31, 2025 and 2024, the Company did not have any other dilutive securities and other contracts that could, potentially, be exercised or converted into common stock and then share in the earnings of the Company. When applying the two-class method for determining net (loss) income per share, the Company has elected to exclude remeasurement associated with the redeemable shares of Class A common stock to redemption value as the redemption value is not in excess of fair value. For the three months ended March 31, 2025 and 2024, basic and diluted net (loss) income per common share is as follows: ​ ​ ​ ​ ​ ​ ​ ​ ​ ​ ​ ​ ​ ​ ​ For the Three Months ended March 31, ​ 2025 2024 ​ Class A Class B Class A Class B Basic and diluted net (loss) income per share: ​ ​ ​ ​ Numerator: ​ ​ ​ ​ Allocation of net (loss) income $ (178,913) ​ $ (812,061) ​ $ 467,030 ​ $ 222,488 ​ ​ ​ ​ ​ ​ ​ ​ ​ ​ ​ ​ ​ Denominator ​ ​ ​ ​ ​ ​ ​ ​ ​ ​ ​ Basic and diluted weighted-average shares outstanding ​ 1,542,777 ​ ​ 7,002,438 ​ ​ 14,699,019 ​ ​ 7,002,438 ​ ​ ​ ​ ​ ​ ​ ​ ​ ​ ​ ​ ​ Basic and diluted net (loss) income per share ​ $ (0.12) ​ $ (0.12) ​ $ 0.03 ​ $ 0.03 ​ Recent Accounting Pronouncements O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The Company’s management does not believe that any other recently issued, but not yet effective, accounting standards if currently adopted would have a material effect on the accompanying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NOTE 3. RELATED PARTY TRANSACTIONS Founder Shares On March 1, 2021, the Sponsors paid $25,000 in exchange for Class B common stock and transferred an aggregate of 75,000 Founder Shares to three members of the board of directors (each received 25,000 Founder Shares). At March 31, 2025 and December 31, 2024, there were 7,002,438 Founder Shares outstanding. The Company’s initial stockholders, officers and directors have agreed not to transfer, assign or sell, except to permitted transferees, any Founder Shares held by them until the earlier to occur of: (1) one year after the completion of the initial Business Combination; and (2) subsequent to the initial Business Combination, (x) the date on which the Company completes a liquidation, merger, stock exchange, reorganization or other similar transaction that results in all of the public stockholders having the right to exchange their shares of common stock for cash, securities or other property or (y) if the last reported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Any permitted transferees would be subject to the same restrictions and other agreements of the initial stockholders with respect to any Founder Shares (the “Lock-up”). Promissory Note — Related Party On May 3, 2022, the Sponsor agreed to loan the Company up to $350,000 to be used to pay operating expenses. This loan is non-interest bearing, unsecured, is not convertible into warrants or any other securities, and due at the closing of a business combination. On May 31, 2024, the Company issued the Note in the principal amount of up to $650,000 to the Sponsor, which amended, replaced and superseded in its entirety the Original Note, made by the Company in favor of the Sponsor in the principal amount of up to $350,000. The Note does not bear interest and the principal balance will be payable on the date on which the Company consummates its initial business combination. The Company has not borrowed any amount as of March 31, 2025 and December 31, 2024, and through the date of filing. Related Party Loans In order to finance transaction costs in connection with an intended initial Business Combination, the Sponsors, an affiliate of the Sponsors or certain of the Company’s officers and directors may, but are not obligated to, loan the Company funds as may be required (the “Working Capital Loans”). If the Company completes an initial Business Combination, the Company will repay such loaned amounts out of the proceeds of the Trust Account released to the Company. Otherwise, such loans would be repaid only out of funds held outside the Trust Account. In the event that the initial Business Combination does not close, the Company may use a portion of the working capital held outside the Trust Account to repay such loaned amounts but no proceeds from the Trust Account would be used to repay such loaned amounts. Up to $1,500,000 of such loans may be convertible into Private Placement Warrants of the post Business Combination entity, at a price of $1.50 per warrant at the option of the lender. The warrants would be identical to the Private Placement Warrants issued to the Sponsors. As of March 31, 2025 and December 31, 2024, no such Working Capital Loans were outstanding. Administrative Service Fee The Company has agreed to pay an affiliate of its Sponsor a total of $20,000 per month for office space, utilities and secretarial and administrative support. Upon completion of the Company’s Business Combination or its liquidation, the Company will cease paying these monthly fees. The Company recognized an expense of $60,000 for the administrative service fee for the three months ended March 31, 2025 and 2024, which is included in operating costs on the condensed consolidated statements of operations. As of March 31, 2025 and December 31, 2024, the Company had $300,000 and $240,000 , respectively, outstanding due to the affiliate of the Sponsor related to the administrative service fee. Due to Related Party In the normal course of business, certain expenses of the Company may be paid by, and then reimbursed to an affiliate of the Sponsor. As of March 31, 2025 and December 31, 2024, the Company had an outstanding balance due to the affiliate of the Sponsor of $304,730 and $244,592, respectively (including $300,000 and $240,000, respectively, for the administrative service fee at March 31, 2025 and December 31, 2024, as noted above). The amount is included in due to related party on the unaudited condensed consolidated balance sheets and includes but is not limited to legal expense, expense related to identifying a target business, and other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30:45Z</dcterms:created>
  <dcterms:modified xmlns:dcterms="http://purl.org/dc/terms/" xmlns:xsi="http://www.w3.org/2001/XMLSchema-instance" xsi:type="dcterms:W3CDTF">2025-05-06T20:30:47Z</dcterms:modified>
</cp:coreProperties>
</file>